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Credit Facilitie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Net Income (Loss) per Share At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Net Income (Loss) per Share A_2" sheetId="25" state="visible" r:id="rId25"/>
    <sheet xmlns:r="http://schemas.openxmlformats.org/officeDocument/2006/relationships" name="Leases (Table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Fair Value Measurements (Detail" sheetId="29" state="visible" r:id="rId29"/>
    <sheet xmlns:r="http://schemas.openxmlformats.org/officeDocument/2006/relationships" name="Credit Facilities (Details)" sheetId="30" state="visible" r:id="rId30"/>
    <sheet xmlns:r="http://schemas.openxmlformats.org/officeDocument/2006/relationships" name="Accrued Expenses (Details)" sheetId="31" state="visible" r:id="rId31"/>
    <sheet xmlns:r="http://schemas.openxmlformats.org/officeDocument/2006/relationships" name="Commitments and Contingencies (" sheetId="32" state="visible" r:id="rId32"/>
    <sheet xmlns:r="http://schemas.openxmlformats.org/officeDocument/2006/relationships" name="Stock-Based Compensation - Stoc" sheetId="33" state="visible" r:id="rId33"/>
    <sheet xmlns:r="http://schemas.openxmlformats.org/officeDocument/2006/relationships" name="Stock-Based Compensation - RSU " sheetId="34" state="visible" r:id="rId34"/>
    <sheet xmlns:r="http://schemas.openxmlformats.org/officeDocument/2006/relationships" name="Stock-Based Compensation - RS_2" sheetId="35" state="visible" r:id="rId35"/>
    <sheet xmlns:r="http://schemas.openxmlformats.org/officeDocument/2006/relationships" name="Stock-Based Compensation - 2021" sheetId="36" state="visible" r:id="rId36"/>
    <sheet xmlns:r="http://schemas.openxmlformats.org/officeDocument/2006/relationships" name="Stock-Based Compensation - 2023" sheetId="37" state="visible" r:id="rId37"/>
    <sheet xmlns:r="http://schemas.openxmlformats.org/officeDocument/2006/relationships" name="Stock-Based Compensation - 20_2" sheetId="38" state="visible" r:id="rId38"/>
    <sheet xmlns:r="http://schemas.openxmlformats.org/officeDocument/2006/relationships" name="Stock-Based Compensation - Sche" sheetId="39" state="visible" r:id="rId39"/>
    <sheet xmlns:r="http://schemas.openxmlformats.org/officeDocument/2006/relationships" name="Stock-Based Compensation - St_2" sheetId="40" state="visible" r:id="rId40"/>
    <sheet xmlns:r="http://schemas.openxmlformats.org/officeDocument/2006/relationships" name="Net Income (Loss) per Share A_3" sheetId="41" state="visible" r:id="rId41"/>
    <sheet xmlns:r="http://schemas.openxmlformats.org/officeDocument/2006/relationships" name="Net Income (Loss) per Share A_4" sheetId="42" state="visible" r:id="rId42"/>
    <sheet xmlns:r="http://schemas.openxmlformats.org/officeDocument/2006/relationships" name="Income Taxes (Details)" sheetId="43" state="visible" r:id="rId43"/>
    <sheet xmlns:r="http://schemas.openxmlformats.org/officeDocument/2006/relationships" name="Leases - Narrative (Details)" sheetId="44" state="visible" r:id="rId44"/>
    <sheet xmlns:r="http://schemas.openxmlformats.org/officeDocument/2006/relationships" name="Leases - Schedule of Lease Cost" sheetId="45" state="visible" r:id="rId45"/>
    <sheet xmlns:r="http://schemas.openxmlformats.org/officeDocument/2006/relationships" name="Leases - Schedule of Assets and"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78</t>
        </is>
      </c>
      <c r="C8" s="4" t="inlineStr">
        <is>
          <t xml:space="preserve"> </t>
        </is>
      </c>
    </row>
    <row r="9">
      <c r="A9" s="4" t="inlineStr">
        <is>
          <t>Entity Registrant Name</t>
        </is>
      </c>
      <c r="B9" s="4" t="inlineStr">
        <is>
          <t>The Honest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750205</t>
        </is>
      </c>
      <c r="C11" s="4" t="inlineStr">
        <is>
          <t xml:space="preserve"> </t>
        </is>
      </c>
    </row>
    <row r="12">
      <c r="A12" s="4" t="inlineStr">
        <is>
          <t>Entity Address, Address Line One</t>
        </is>
      </c>
      <c r="B12" s="4" t="inlineStr">
        <is>
          <t>12130 Millennium Drive</t>
        </is>
      </c>
      <c r="C12" s="4" t="inlineStr">
        <is>
          <t xml:space="preserve"> </t>
        </is>
      </c>
    </row>
    <row r="13">
      <c r="A13" s="4" t="inlineStr">
        <is>
          <t>Entity Address, Address Line Two</t>
        </is>
      </c>
      <c r="B13" s="4" t="inlineStr">
        <is>
          <t>#5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94</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862-8818</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HN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0237061</v>
      </c>
    </row>
    <row r="30">
      <c r="A30" s="4" t="inlineStr">
        <is>
          <t>Entity Central Index Key</t>
        </is>
      </c>
      <c r="B30" s="4" t="inlineStr">
        <is>
          <t>000153097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inancial assets measured and recorded at fair value on a recurring basis consist of the following as of: March 31, 2025 Level 1 Level 2 Level 3 Total (In thousands) Cash equivalents Money market funds $ 55,865 $ — $ — $ 55,865 Total cash equivalents $ 55,865 $ — $ — $ 55,865 December 31, 2024 Level 1 Level 2 Level 3 Total (In thousands) Cash equivalents Money market funds $ 55,280 $ — $ — $ 55,280 Total cash equivalents $ 55,280 $ — $ — $ 55,2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31, 2025</t>
        </is>
      </c>
    </row>
    <row r="3">
      <c r="A3" s="3" t="inlineStr">
        <is>
          <t>Debt Disclosure [Abstract]</t>
        </is>
      </c>
      <c r="B3" s="4" t="inlineStr">
        <is>
          <t xml:space="preserve"> </t>
        </is>
      </c>
    </row>
    <row r="4">
      <c r="A4" s="4" t="inlineStr">
        <is>
          <t>Credit Facilities</t>
        </is>
      </c>
      <c r="B4" s="4" t="inlineStr">
        <is>
          <t>Credit Facilities In January 2023, the Company entered into a first lien credit agreement (the “2023 Credit Facility”), with JPMorgan Chase Bank, N.A., as administrative agent and lender, and the other lenders party thereto, which provides for a $35.0 million revolving credit facility that matures on April 30, 2026. The 2023 Credit Facility includes a sub-facility that provides for the issuance of letters of credit in an amount of up to $15.0 million at any time outstanding. Availability of the 2023 Credit Facility is based upon a borrowing base formula and periodic borrowing base certifications valuing certain of the Company’s accounts receivable and inventory as reduced by certain reserves. The 2023 Credit Facility includes an uncommitted accordion feature that allows for increases in the revolving commitment to as much as an additional $35.0 million, for up to $70.0 million in potential revolving commitment. The 2023 Credit Facility is subject to customary fees for loan facilities of this type, including a commitment fee based on the average daily undrawn portion of the 2023 Credit Facility. The Company recognizes the commitment fee as incurred in interest and other income (expense), net in the condensed consolidated statements of comprehensive income (loss). For the three months ended March 31, 2025 and 2024, the commitment fee incurred was immaterial. As of March 31, 2025, there were $2.5 million of outstanding letters of credit and $30.3 million available to be drawn upon. As of March 31, 2025, there was no outstanding balance under the 2023 Credit Facility. The interest rate applicable to the 2023 Credit Facility is, at the Company’s option, either (a) the Adjusted Term SOFR rate (subject to a 0.00% floor), plus a margin ranging from 1.50% to 2.25% or (b) the CB floating rate, (i) plus a margin of 0.25% or (ii) minus a margin ranging from 0.25% to 0.50%. The margin is based upon the Company’s fixed charge coverage ratio. The CB floating rate is the higher of (a) the Wall Street Journal prime rate and (b) 2.50%. The 2023 Credit Facility will terminate and borrowings thereunder, if any, would be due in full on April 30, 2026. Debt under the 2023 Credit Facility is guaranteed by substantially all of the Company’s material domestic subsidiaries and is secured by substantially all of the Company’s and such subsidiaries’ assets. The 2023 Credit Facility contains covenants that restrict, among other things, the Company's ability to sell assets, make investments and acquisitions, grant liens, change the Company’s lines of business, pay dividends and make certain other restricted payments. The Company is subject to certain affirmative and negative covenants including the requirement that it maintains a minimum total fixed charge coverage ratio during the periods set forth in the 2023 Credit Facility. Failure to do so, unless waived by the lenders under the 2023 Credit Facility pursuant to its terms, as amended, would result in an event of default under the 2023 Credit Facility. As of March 31, 2025, the Company is in compliance with all covenants under the 2023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Accrued Expenses Accrued expenses consisted of the following: March 31, 2025 December 31, 2024 (In thousands) Payroll and payroll related expenses (1) $ 2,731 $ 8,410 Accrued inventory purchases 13,168 13,095 Accrued returns 48 102 Accrued rent (2) 8,652 8,541 Accrued securities litigation settlement (3) 20,000 — Other accrued expenses 5,466 5,721 Total accrued expenses $ 50,065 $ 35,869 ____________________ (1) Includes $27 thousand and $0.3 million of executive transition related expenses as of March 31, 2025 and December 31, 2024, respectively. (2) Represents short-term operating lease liabilities. Refer to Note 11, "Leases" included in these consolidated financial statements for more information on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subject to various claims and contingencies which are in the scope of ordinary and routine litigation incidental to its business, including those related to regulation, business transactions, employee-related matters and taxes, among others. When the Company becomes aware of a claim or potential claim, the likelihood of any loss or exposure is assessed. If it is probable that a loss will result and the amount or range of the loss can be reasonably estimated, the Company records a liability for the loss and discloses the possible loss in the consolidated financial statements. On September 23, 2020, the Center for Advanced Public Awareness (“CAPA”) served a 60-Day Notice of Violation on the Company, alleging that the Company violated California’s Health and Safety Code (“Prop 65”) because of the amount of lead in the Company’s Diaper Rash Cream and seeking statutory penalties and product warnings available under Prop 65. On October 22, 2021, CAPA filed a complaint in California Superior Court in the County of San Francisco (the “Court”) for the alleged Prop 65 violations contained in its 60-Day Notice of Violation. The Company filed its answer and notice of related cases against Prestige Consumer Healthcare, Inc., Burt's Bees, Inc., and Hain Celestial Group, Inc. on January 7, 2022 and has stipulated to relate these cases and transfer them to the Court's Complex Division. On April 30, 2024, the Company filed its motion for summary judgment. On January 23, 2025, the Court granted the Company's motion for summary judgment. On April 8, 2025, CAPA served its Notice of Appeal in the matter. The Company intends to vigorously defend itself in this matter. The matter’s outcome and materiality are uncertain at this time. Therefore, the Company cannot estimate the probability of loss or make an estimate of the loss or range of loss in this matter. On September 15, 2021, Cody Dixon filed a putative class action complaint in the U.S. District Court for the Central District of California alleging federal securities law violations by the Company, certain current officers and directors, and certain underwriters in connection with the Company’s initial public offering (“IPO”) (“Securities Litigation Case”). A second putative class action complaint containing similar allegations against the Company and certain current officers and directors was filed by Stephen Gambino on October 8, 2021 in the U.S. District Court for the Central District of California. These related complaints have been transferred to the same court and a Lead Plaintiff has been appointed in the matter, and a putative consolidated class action complaint was filed by the Lead Plaintiff on February 21, 2022, alleging claims and seeking relief under Sections 11 and 15 of the Securities Act of 1933 relating to the Company’s IPO. Defendants’ motion to dismiss the putative consolidated class action complaint was filed on March 14, 2022. On July 18, 2022, the Company's motion to dismiss was granted in part and denied in part. On May 1, 2023, the Lead Plaintiff’s motion for class certification in the consolidated class action was granted in part and denied in part, with the U.S. District Court for the Central District of California limiting the certified class to only those persons and entities that purchased or otherwise acquired the Company’s publicly traded common stock pursuant and traceable to the Company’s IPO offering documents prior to August 19, 2021, as well as all persons and entities that acquired ownership of a trading account, retirement account, or any other similar investment account or portfolio containing the Company’s publicly traded common stock that was purchased or otherwise acquired pursuant and traceable to the IPO offering documents prior to August 19, 2021, and were damaged thereby. On August 14, 2023, the Lead Plaintiff filed an amended consolidated class action complaint naming as additional defendants Catterton Management Company L.L.C., L Catterton VIII, L.P., L. Catterton VIII Offshore, L.P., THC Shared Abacus, LP, Catterton Managing Partner VIII, L.L.C., and C8 Management, L.L.C. On October 16, 2023, those additional defendants filed a motion to dismiss the amended consolidated complaint with respect to the claims against them. On January 31, 2024, that motion to dismiss was granted by the court to the extent those additional defendants challenged the claims as untimely. The court granted Lead Plaintiff leave to amend within fourteen days of that order. On February 14, 2024, the Lead Plaintiff filed a second amended consolidated complaint against the additional defendants. The additional defendants filed a motion to dismiss the second amended consolidated complaint, which was denied by the court on April 22, 2024. On January 21, 2025, the parties filed a joint stipulation stating that they had reached an agreement in principle to fully settle all pending claims in the action and asking the court to stay the case so the parties could have additional time to negotiate the terms of a formal stipulation of settlement and related documentation. The court entered an order staying the case on the same day. On April 14, 2025, the court preliminarily approved the parties’ settlement. Under the terms of the settlement, in exchange for the release and dismissal with prejudice of all claims against the defendants in the second amended consolidated complaint, we have agreed to pay $20,000,000 to resolve the dispute, to be fully funded by the Company’s insurance carriers. The Company has recorded the settlement amount of $20,000,000 within accrued expenses and a corresponding insurance recovery of $20,000,000 within prepaids and other current assets related to the legal settlement on the consolidated balance sheet as of March 31, 2025. The determination that the recorded insurance recovery receivable is probable of collection is based on the terms of the applicable insurance policies, settlement agreement, and communications with the insurers. The proposed settlement does not constitute an admission of fault or wrongdoing by the Company, the named individual defendants, or the underwriters. The proposed settlement remains subject to final approval by the Court and certain other conditions and contingencies out of our control. There can be no guarantee that all of these conditions and contingencies will occur. Should a material condition or contingency to the settlement fail to occur, one or both of the parties to the settlement may exercise their right to terminate the settlement agreement. A derivative complaint was filed by Hayato Ono on behalf of the Company on November 29, 2021 in the U.S. District Court for the Central District of California, alleging breach of fiduciary duties, unjust enrichment, waste, gross mismanagement, and federal securities law violations by the Company’s directors and certain officers. On December 17, 2021, a second derivative complaint containing similar allegations against the Company’s directors and certain officers was filed by Mike Wang in the U.S. District Court for the Central District of California. These two federal derivative cases have been transferred to the same judge who is presiding over the securities class action complaints. A third derivative complaint was filed by Leah Bisch and Raluca Corobana in California Superior Court for the County of Los Angeles on January 3, 2022 with similar allegations. A fourth derivative complaint was filed by David Butler in the U.S. District Court for the District of Delaware on October 19, 2022 with similar allegations. Each of these federal and state court derivative cases have been stayed. These matters are in the preliminary stages of litigation with uncertain outcomes at this time. Therefore, the Company cannot estimate the probability of loss or make an estimate of the loss or range of loss in these matters. As of March 31, 2025 and December 31, 2024, the Company was not subject to any other currently pending legal matters or claims that based on its current evaluation are expected to have a material adverse effect on its financial position, results of operations, or cash flows should such matters be resolved unfavorably. Indemnifications In the ordinary course of business, the Company may provide indemnifications of varying scope and terms to investors, directors and officer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number of future payments the Company could be required to make under these indemnification provisions may not be subject to maximum loss clauses. The maximum potential number of future payments the Company could be required to make under these indemnification provisions is indeterminable. The Company has never been involved in litigation in connection with these indemnification arrangements. As of March 31, 2025 and December 31, 2024, the Company has not accrued a liability for these guarantees as the likelihood of incurring a payment obligation, if any, in connection with these guarantees is not probable or reasonably estimable due to the unique facts and circumstances invol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The following table summarizes the stock option activity: Number of Options Weighted Average Exercise Price Outstanding at December 31, 2024 4,985,886 $ 5.41 Granted — $ — Exercised (75,000) $ 5.13 Forfeited/Cancelled (650,750) $ 5.13 Outstanding at March 31, 2025 4,260,136 $ 5.45 2021 Equity Incentive Plan In April 2021, the Company’s board of directors adopted the Company’s 2021 Equity Incentive Plan (the “2021 Plan”), which became effective in connection with the IPO. All equity-based awards granted on or after the effectiveness of the 2021 Plan are granted under the 2021 Plan. The 2021 Plan provides for grants of incentive stock options (“ISOs”) within the meaning of Section 422 of the Internal Revenue Code of 1986, as amended (the “Code”), to the Company’s employees and its parent and subsidiary corporations’ employees, and for the grant of nonstatutory stock options (“NSOs”), stock appreciation rights, restricted stock awards, restricted stock units (“RSUs”) awards, performance awards and other forms of awards to the Company’s employees, directors and consultants and any of its affiliates’ employees and consultants. Initially, the maximum number of shares of the Company’s common stock that may be issued under its 2021 Plan will not exceed 25,025,580 shares of the Company’s common stock. In addition, the number of shares of the Company’s common stock reserved for issuance under its 2021 Plan will automatically increase on January 1 of each year for a period of ten years, beginning on January 1, 2022 and continuing through January 1, 2031, in an amount equal to (1) 4% of the total number of shares of the Company’s common stock outstanding on December 31 of the immediately preceding year, or (2) a lesser number of shares determined by the Company’s board of directors prior to the date of the increase. On January 1, 2025, 4,356,092 additional shares were reserved for issuance pursuant to this provision. The maximum number of shares of the Company’s common stock that may be issued on the exercise of ISOs under its 2021 Plan is 75,100,000 shares. 2023 Inducement Plan In March 2023, the Company's Compensation Committee adopted the 2023 Inducement Plan (the “2023 Inducement Plan”). The 2023 Inducement Plan reserved 4,000,000 shares of the Company’s common stock for issuance under the 2023 Inducement Plan to individuals who satisfy the standards for inducement grants under the relevant Nasdaq Stock Market rules. As of March 31, 2025, there were 159,961 shares available for future grant under the 2023 Inducement Plan. On March 16, 2025, the Company granted 115,122 RSUs to the Senior Vice President of Supply Chain under the 2023 Inducement Plan. The following table summarizes the RSU activity under the 2021 Equity Incentive Plan and the 2023 Inducement Plan: Number of Shares Weighted Average Grant Date Fair Value Per Share Non-Employee Directors Directors, Officers and Employees Non-Employee Directors Directors, Officers and Employees Unvested RSUs at December 31, 2024 726,573 6,956,604 $ 2.70 $ 2.81 Granted 39,061 2,225,086 $ 6.93 $ 5.10 Vested (9,764) (1,244,235) $ 6.93 $ 3.16 Forfeited — (85,230) $ — $ 3.81 Unvested RSUs at March 31, 2025 755,870 7,852,225 $ 2.86 $ 3.39 As of March 31, 2025, there was $26.5 million of unrecognized stock-based compensation expense related to unvested RSUs, which is expected to be recognized over a weighted-average period of 2.7 years. 2021 Employee Stock Purchase Plan In April 2021, the Company’s board of directors adopted the Company’s 2021 Employee Stock Purchase Plan (the “2021 ESPP”). The Company authorized the issuance of 1,175,000 shares of common stock under the 2021 ESPP. In addition, the number of shares available for issuance under the 2021 ESPP will be annually increased on January 1 of each year for a period of ten years, beginning on January 1, 2022 and continuing through January 1, 2031 by the lesser of (i) 1% of the total number of shares of common stock outstanding on December 31 of the immediately preceding year; and (ii) 3,525,000 shares, except before the date of any such increase, the Company’s board of directors may determine that such increase will be less than the amount set forth in clauses (i) and (ii). On January 1, 2025, 1,089,023 additional shares were reserved for issuance pursuant to this provision. Subject to any limitations contained therein, the 2021 ESPP allows eligible employees to contribute (in the form of payroll deductions or otherwise to the extent permitted by the administrator) an amount established by the administrator from time to time in its discretion to purchase common stock at a discounted price per share. Under the 2021 ESPP, eligible employees are granted the right to purchase shares of common stock at the lower of 85% of the fair value at the time of grant or 85% of the fair value at the time of exercise. The right to purchase shares of common stock is granted in May and November of each year for an offering period of approximately six months. For the three months ended March 31, 2025, shares were purchased under the 2021 ESPP. As of March 31, 2025, the Company had 3,616,908 remaining authorized shares available for purchase. The following table summarizes the key input assumptions used in the Black-Scholes option-pricing model to estimate the grant-date fair value of the 2021 ESPP: For the three months ended March 31, 2025 Expected life of options (in years) 0.50 Expected stock price volatility 70.18% Risk free interest rate 4.44% Expected dividend yield —% Weighted average grant-date fair value per share $2.56 Stock-Based Compensation Expense Stock-based compensation expense related to RSU awards under the 2021 Equity Incentive Plan and the 2023 Inducement Plan, 2021 ESPP purchases and stock options, as applicable, are as follows: For the three months ended March 31, 2025 2024 (In thousands) Selling, general and administrative $ 2,241 $ 2,413 Research and development 171 110 Total stock-based compensation expense $ 2,412 $ 2,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Basic net income (loss) attributable to common stockholders per share is calculated by dividing net income (loss) attributable to common stockholders by the weighted-average number of shares of common stock outstanding. The Company computes diluted net income per share under a two-class method where income is reallocated between common stock, potential common stock and participating securities, if any. Diluted net income (loss) per share attributable to common stockholders adjusts the basic net income (loss) per share attributable to common stockholders and the weighted-average number of shares of common stock outstanding for the potentially dilutive impact of stock options using the treasury stock method. The following table sets forth the computation of the Company’s basic and diluted net income (loss) per share attributable to common stockholders: For the three months ended March 31, (In thousands, except for share and per share values) 2025 2024 Numerator: Net income (loss) $ 3,254 $ (1,403) Net income (loss) attributable to common stockholders — basic $ 3,254 $ (1,403) Net income (loss) attributable to common stockholders - diluted $ 3,254 $ (1,403) Denominator: Weighted average shares of common stock outstanding — basic 109,552,550 96,273,168 Add: effect of dilutive RSUs 4,727,055 — Add: effect of dilutive stock options 291,514 — Weighted average shares of common stock outstanding - diluted 114,571,119 96,273,168 Net income (loss) per share, attributable to common shareholders: Basic $ 0.03 $ (0.01) Diluted $ 0.03 $ (0.01) The following potentially dilutive shares were excluded from the computation of diluted net income (loss) per share because including them would have been antidilutive: For the three months ended March 31, 2025 2024 Stock options to purchase common stock 51,000 13,161,255 Unvested restricted stock units 310,362 11,718,223 Employee stock purchase plan 20,753 71,142 Total 382,115 24,950,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loss, adjusted for discrete items arising in that quarter. The Company’s annual estimated effective tax rate differs from the U.S. federal statutory rate of 21% primarily as a result of a valuation allowance against net deferred tax assets, stock-based compensation, state taxes, nondeductible executive compensation and other permanent differences. The Company has evaluated the available positive and negative evidence supporting the realization of its gross deferred tax assets, including cumulative losses, and the amount and timing of future taxable income, and has determined it is more likely than not that the assets will not be realized. Accordingly, the Company has recorded a full valuation allowance against the U.S. federal and state deferred tax assets as of each balance sheet date presented. During the three months ended March 31, 2025 and 2024, the Company has not recorded any uncertain tax positions and has not recognized interest or penalties in the condensed consolidated statements of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three years. The components of lease expense were as follows (in thousands): For the three months ended March 31, 2025 2024 Finance lease expense: Amortization $ — $ 7 Operating lease expense: Operating lease expense (1) 1,792 1,792 Sublease income (501) (501) Total lease expense, net $ 1,291 $ 1,298 ______________________ (1) Represents the straight-line lease expense of operating leases, inclusive of amortization of ROU assets and the interest component of operating lease liabilities. Based on the nature of the Right-Of-Use (“ROU”) assets, amortization of finance leases and amortization of operating ROU assets, operating lease expense and other lease expense are recorded within either cost of revenue or selling, general and administrative expenses and interest on finance lease liabilities is recorded within interest and other expense, net in the condensed consolidated statements of comprehensive income (loss). The following tables set forth the amount of lease assets and lease liabilities included in the Company’s condensed consolidated balance sheets (in thousands): Assets Financial Statement Line Item March 31, 2025 Operating lease assets Operating lease right-of-use asset $ 15,599 Total lease assets $ 15,599 Liabilities Current Operating lease liabilities Accrued expenses 8,652 Non-current Operating lease liabilities Operating lease liabilities, net of current portion 10,990 Total lease liabilities $ 19,642 Supplemental information related to the Company’s leases for the three months ended March 31, 2025 was as follows: Weighted-average remaining lease term (in years) Finance leases — Operating leases 2.3 Weighted-average discount rate Finance leases — % Operating leases 2.29 % Cash paid for amounts included in the measurement of lease liabilities (in thousands) Operating cash flows used in operating leases $ 2,095 Financing cash flows used in finance leases $ 1 </t>
        </is>
      </c>
    </row>
    <row r="5">
      <c r="A5" s="4" t="inlineStr">
        <is>
          <t>Leases</t>
        </is>
      </c>
      <c r="B5" s="4" t="inlineStr">
        <is>
          <t xml:space="preserve">Leases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three years. The components of lease expense were as follows (in thousands): For the three months ended March 31, 2025 2024 Finance lease expense: Amortization $ — $ 7 Operating lease expense: Operating lease expense (1) 1,792 1,792 Sublease income (501) (501) Total lease expense, net $ 1,291 $ 1,298 ______________________ (1) Represents the straight-line lease expense of operating leases, inclusive of amortization of ROU assets and the interest component of operating lease liabilities. Based on the nature of the Right-Of-Use (“ROU”) assets, amortization of finance leases and amortization of operating ROU assets, operating lease expense and other lease expense are recorded within either cost of revenue or selling, general and administrative expenses and interest on finance lease liabilities is recorded within interest and other expense, net in the condensed consolidated statements of comprehensive income (loss). The following tables set forth the amount of lease assets and lease liabilities included in the Company’s condensed consolidated balance sheets (in thousands): Assets Financial Statement Line Item March 31, 2025 Operating lease assets Operating lease right-of-use asset $ 15,599 Total lease assets $ 15,599 Liabilities Current Operating lease liabilities Accrued expenses 8,652 Non-current Operating lease liabilities Operating lease liabilities, net of current portion 10,990 Total lease liabilities $ 19,642 Supplemental information related to the Company’s leases for the three months ended March 31, 2025 was as follows: Weighted-average remaining lease term (in years) Finance leases — Operating leases 2.3 Weighted-average discount rate Finance leases — % Operating leases 2.29 % Cash paid for amounts included in the measurement of lease liabilities (in thousands) Operating cash flows used in operating leases $ 2,095 Financing cash flows used in finance leases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On April 14, 2025, the court preliminarily approved the parties’ settlement in the Securities Litigation Case. Refer to Note 7, "Commitments and Contingencies" included in these consolidated financial statements for more information regarding the Securities Litigation Case settl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54</v>
      </c>
      <c r="C4" s="6" t="n">
        <v>-140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2818</v>
      </c>
      <c r="C3" s="6" t="n">
        <v>75435</v>
      </c>
    </row>
    <row r="4">
      <c r="A4" s="4" t="inlineStr">
        <is>
          <t>Accounts receivable, net</t>
        </is>
      </c>
      <c r="B4" s="5" t="n">
        <v>42759</v>
      </c>
      <c r="C4" s="5" t="n">
        <v>43476</v>
      </c>
    </row>
    <row r="5">
      <c r="A5" s="4" t="inlineStr">
        <is>
          <t>Inventories</t>
        </is>
      </c>
      <c r="B5" s="5" t="n">
        <v>90262</v>
      </c>
      <c r="C5" s="5" t="n">
        <v>85266</v>
      </c>
    </row>
    <row r="6">
      <c r="A6" s="4" t="inlineStr">
        <is>
          <t>Prepaid expenses and other current assets</t>
        </is>
      </c>
      <c r="B6" s="5" t="n">
        <v>28782</v>
      </c>
      <c r="C6" s="5" t="n">
        <v>9741</v>
      </c>
    </row>
    <row r="7">
      <c r="A7" s="4" t="inlineStr">
        <is>
          <t>Total current assets</t>
        </is>
      </c>
      <c r="B7" s="5" t="n">
        <v>234621</v>
      </c>
      <c r="C7" s="5" t="n">
        <v>213918</v>
      </c>
    </row>
    <row r="8">
      <c r="A8" s="4" t="inlineStr">
        <is>
          <t>Operating lease right-of-use asset</t>
        </is>
      </c>
      <c r="B8" s="5" t="n">
        <v>15599</v>
      </c>
      <c r="C8" s="5" t="n">
        <v>17239</v>
      </c>
    </row>
    <row r="9">
      <c r="A9" s="4" t="inlineStr">
        <is>
          <t>Property and equipment, net</t>
        </is>
      </c>
      <c r="B9" s="5" t="n">
        <v>10558</v>
      </c>
      <c r="C9" s="5" t="n">
        <v>11394</v>
      </c>
    </row>
    <row r="10">
      <c r="A10" s="4" t="inlineStr">
        <is>
          <t>Goodwill</t>
        </is>
      </c>
      <c r="B10" s="5" t="n">
        <v>2230</v>
      </c>
      <c r="C10" s="5" t="n">
        <v>2230</v>
      </c>
    </row>
    <row r="11">
      <c r="A11" s="4" t="inlineStr">
        <is>
          <t>Intangible assets, net</t>
        </is>
      </c>
      <c r="B11" s="5" t="n">
        <v>216</v>
      </c>
      <c r="C11" s="5" t="n">
        <v>235</v>
      </c>
    </row>
    <row r="12">
      <c r="A12" s="4" t="inlineStr">
        <is>
          <t>Other assets</t>
        </is>
      </c>
      <c r="B12" s="5" t="n">
        <v>2080</v>
      </c>
      <c r="C12" s="5" t="n">
        <v>2377</v>
      </c>
    </row>
    <row r="13">
      <c r="A13" s="4" t="inlineStr">
        <is>
          <t>Total assets</t>
        </is>
      </c>
      <c r="B13" s="5" t="n">
        <v>265304</v>
      </c>
      <c r="C13" s="5" t="n">
        <v>247393</v>
      </c>
    </row>
    <row r="14">
      <c r="A14" s="3" t="inlineStr">
        <is>
          <t>Current liabilities</t>
        </is>
      </c>
      <c r="B14" s="4" t="inlineStr">
        <is>
          <t xml:space="preserve"> </t>
        </is>
      </c>
      <c r="C14" s="4" t="inlineStr">
        <is>
          <t xml:space="preserve"> </t>
        </is>
      </c>
    </row>
    <row r="15">
      <c r="A15" s="4" t="inlineStr">
        <is>
          <t>Accounts payable</t>
        </is>
      </c>
      <c r="B15" s="5" t="n">
        <v>22782</v>
      </c>
      <c r="C15" s="5" t="n">
        <v>22807</v>
      </c>
    </row>
    <row r="16">
      <c r="A16" s="4" t="inlineStr">
        <is>
          <t>Accrued expenses</t>
        </is>
      </c>
      <c r="B16" s="5" t="n">
        <v>50065</v>
      </c>
      <c r="C16" s="5" t="n">
        <v>35869</v>
      </c>
    </row>
    <row r="17">
      <c r="A17" s="4" t="inlineStr">
        <is>
          <t>Deferred revenue</t>
        </is>
      </c>
      <c r="B17" s="5" t="n">
        <v>1110</v>
      </c>
      <c r="C17" s="5" t="n">
        <v>1213</v>
      </c>
    </row>
    <row r="18">
      <c r="A18" s="4" t="inlineStr">
        <is>
          <t>Total current liabilities</t>
        </is>
      </c>
      <c r="B18" s="5" t="n">
        <v>73957</v>
      </c>
      <c r="C18" s="5" t="n">
        <v>59889</v>
      </c>
    </row>
    <row r="19">
      <c r="A19" s="3" t="inlineStr">
        <is>
          <t>Long term liabilities</t>
        </is>
      </c>
      <c r="B19" s="4" t="inlineStr">
        <is>
          <t xml:space="preserve"> </t>
        </is>
      </c>
      <c r="C19" s="4" t="inlineStr">
        <is>
          <t xml:space="preserve"> </t>
        </is>
      </c>
    </row>
    <row r="20">
      <c r="A20" s="4" t="inlineStr">
        <is>
          <t>Operating lease liabilities, net of current portion</t>
        </is>
      </c>
      <c r="B20" s="5" t="n">
        <v>10990</v>
      </c>
      <c r="C20" s="5" t="n">
        <v>13197</v>
      </c>
    </row>
    <row r="21">
      <c r="A21" s="4" t="inlineStr">
        <is>
          <t>Total liabilities</t>
        </is>
      </c>
      <c r="B21" s="5" t="n">
        <v>84947</v>
      </c>
      <c r="C21" s="5" t="n">
        <v>73086</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20,000,000 shares authorized at March 31, 2025 and December 31, 2024, none issued or outstanding as of March 31, 2025 and December 31, 2024</t>
        </is>
      </c>
      <c r="B24" s="5" t="n">
        <v>0</v>
      </c>
      <c r="C24" s="5" t="n">
        <v>0</v>
      </c>
    </row>
    <row r="25">
      <c r="A25" s="4" t="inlineStr">
        <is>
          <t>Common stock, $0.0001 par value, 1,000,000,000 shares authorized at March 31, 2025 and December 31, 2024; 110,488,696 and 109,159,697 shares issued and outstanding as of March 31, 2025 and December 31, 2024, respectively</t>
        </is>
      </c>
      <c r="B25" s="5" t="n">
        <v>11</v>
      </c>
      <c r="C25" s="5" t="n">
        <v>11</v>
      </c>
    </row>
    <row r="26">
      <c r="A26" s="4" t="inlineStr">
        <is>
          <t>Additional paid-in capital</t>
        </is>
      </c>
      <c r="B26" s="5" t="n">
        <v>662284</v>
      </c>
      <c r="C26" s="5" t="n">
        <v>659488</v>
      </c>
    </row>
    <row r="27">
      <c r="A27" s="4" t="inlineStr">
        <is>
          <t>Accumulated deficit</t>
        </is>
      </c>
      <c r="B27" s="5" t="n">
        <v>-481938</v>
      </c>
      <c r="C27" s="5" t="n">
        <v>-485192</v>
      </c>
    </row>
    <row r="28">
      <c r="A28" s="4" t="inlineStr">
        <is>
          <t>Total stockholders’ equity</t>
        </is>
      </c>
      <c r="B28" s="5" t="n">
        <v>180357</v>
      </c>
      <c r="C28" s="5" t="n">
        <v>174307</v>
      </c>
    </row>
    <row r="29">
      <c r="A29" s="4" t="inlineStr">
        <is>
          <t>Total liabilities and stockholders’ equity</t>
        </is>
      </c>
      <c r="B29" s="6" t="n">
        <v>265304</v>
      </c>
      <c r="C29" s="6" t="n">
        <v>247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4. The condensed consolidated financial statements are unaudited. The unaudited interim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The consolidated balance sheet as of December 31, 2024 has been derived from the audited financial statements at that date but does not include all of the disclosures required by GAAP. The condensed consolidated financial statements include the accounts of the Company, and its wholly owned subsidiaries after elimination of intercompany transactions and balances.</t>
        </is>
      </c>
    </row>
    <row r="5">
      <c r="A5" s="4" t="inlineStr">
        <is>
          <t>Segment Reporting and Geographic Information</t>
        </is>
      </c>
      <c r="B5" s="4" t="inlineStr">
        <is>
          <t>Segment Reporting and Geographic Information The Company’s principal business primarily focuses on creating cleanly-formulated and sustainably-designed products. The Company’s Chief Executive Officer (“CEO”), as the chief operating decision maker (“CODM”), organizes the Company, manages resource allocations, and measures performance on the basis of one operating segment. All of the Company’s long-lived assets are located in the United States and substantially all of the Company’s revenue is from customers located in the United States. The Company evaluates performance based on consolidated net income (loss). The CODM additionally considers forecasted information on a quarterly basis for net income (loss) when making decisions regarding capital and personnel needs. The CODM reviews information at the consolidated entity level, and does not distinguish the principal business, or group the operations, by geographic locations or industry types for purposes of measuring performance or allocating resources. While the Company creates products that are sold across retail channels and direct-to-consumer ("DTC"), all products are managed as one brand of products under one operating and reportable segment. Furthermore, the Company notes that monitoring financial results as one reportable segment helps the CODM manage expenses on a consolidated basis, consistent with the Company’s operations. The Company does not regularly provide the CODM with more detailed segment expense information beyond what is included in the condensed consolidated statements of comprehensive income (loss). The significant expense categories which are used to manage operations are those reflected in the Company's condensed consolidated statements of comprehensive income (loss). Refer to the condensed consolidated statements of comprehensive income (loss) included in the consolidated financial statements included elsewhere in this Quarterly Report on Form 10-Q for more information.</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the disclosure of contingent assets and contingent liabilities at the date of the condensed consolidated financial statements and the reported amounts of revenues and expenses during the reporting period. Actual results could materially differ from those estimates. The Company’s estimates, which are subject to varying degrees of judgment, include the valuation of inventories, sales returns and allowances, allowances for credit losses, valuation of short-term investments, capitalized software, useful lives associated with long-lived assets, goodwill impairment, incremental borrowing rates associated with leases, valuation allowances with respect to deferred tax assets, accruals and contingencies, recoverability of non-cash marketing credits, and the valuation and assumptions underlying stock-based compensation. On an ongoing basis, the Company evaluates its estimates compared to historical experience and trends, which form the basis for making judgments about the carrying value of assets and liabilities. The Company assessed certain accounting matters and estimates that generally require consideration of forecasted information in context with the information reasonably available to the Company as of March 31, 2025 and through the date these condensed consolidated financial statements were issued.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solidated financial statements in future periods.</t>
        </is>
      </c>
    </row>
    <row r="7">
      <c r="A7" s="4" t="inlineStr">
        <is>
          <t>Cash and Cash Equivalents</t>
        </is>
      </c>
      <c r="B7" s="4" t="inlineStr">
        <is>
          <t>Cash and Cash Equivalents</t>
        </is>
      </c>
    </row>
    <row r="8">
      <c r="A8" s="4" t="inlineStr">
        <is>
          <t>Accounts Receivable</t>
        </is>
      </c>
      <c r="B8" s="4" t="inlineStr">
        <is>
          <t>Accounts Receivable</t>
        </is>
      </c>
    </row>
    <row r="9">
      <c r="A9" s="4" t="inlineStr">
        <is>
          <t>Fair Value Measurements</t>
        </is>
      </c>
      <c r="B9" s="4" t="inlineStr">
        <is>
          <t>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of such assets is measured using Level 3 inputs in the fair value hierarchy.</t>
        </is>
      </c>
    </row>
    <row r="10">
      <c r="A10" s="4" t="inlineStr">
        <is>
          <t>Recent Accounting Pronouncements</t>
        </is>
      </c>
      <c r="B10" s="4" t="inlineStr">
        <is>
          <t>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Issued Accounting Pronouncements In December 2023, the FASB issued ASU No. 2023-09, Income Taxes: Improvements to Income Tax Disclosures . This guidance requires consistent categories and greater disaggregation of information in the rate reconciliation and disclosures of income taxes paid by jurisdiction. For public business entities, the amendments in this update are effective for annual periods beginning after December 15, 2024. The adoption of ASU No. 2023-09 is not expected to have a material impact on the Company’s consolidated financial statements or disclosures. In November 2024, the FASB issued ASU No. 2024-03, Income Statement - Reporting Comprehensive Income - Expense Disaggregation Disclosures (Subtopic 220-40): Disaggregation of Income Statement Expenses . This update is to improve the disclosures of components of certain income statement expense items. For public business entities, the amendments in this update are effective for annual periods beginning after December 15, 2026, and interim periods beginning after December 15, 2027, with early adoption permitted. The Company is currently evaluating the impact that ASU No. 2024-03 will have on its consolidated financial statements or related disclosures.</t>
        </is>
      </c>
    </row>
    <row r="11">
      <c r="A11" s="4" t="inlineStr">
        <is>
          <t>Retail and Third-Party Ecommerce and Direct-to-Consumer</t>
        </is>
      </c>
      <c r="B11" s="4" t="inlineStr">
        <is>
          <t>Retail and Third-Party Ecommerce For retail and third-party ecommerce sales, the Company's performance obligation consists of the sale of finished goods to retailers and third-party ecommerce customers. Revenue is recognized when control of the promised goods is transferred to those customers at time of shipment or delivery, depending on the contract terms. After the completion of the performance obligation, the Company has the right to consideration as outlined in the contract. Payment terms vary among the retail and third-party ecommerce customers although terms generally include a requirement of payment within 30 to 45 days of product shipment. Direct-to-Consumer For direct sales to the consumer through the Company's website, Honest.com, the Company's performance obligation consists of the sale of finished goods to the consumer. Consumers may purchase products at any time or enter into subscription arrangements. Consumers place orders online in accordance with the Company's standard terms and conditions and authorize payment when the order is placed. Credit cards are charged at the time of shipment and payments are typically processed within two to three business days. For subscription arrangements, consumers sign up to receive products on a periodic basis. Subscriptions are cancellable at any time without penalty, and no amounts are collected from the consumer until products are shipped. Revenue is recognized when transfer of control to the consumer takes place, which is when the product is delivered to the carrier. Sales taxes collected from consumers are accounted for on a net basis and are excluded from revenue. Revenue generated from Honest.com was 11% and 15%, respectively, of the Company's total revenue during the three months ended March 31, 2025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Financial assets measured and recorded at fair value on a recurring basis consist of the following as of: March 31, 2025 Level 1 Level 2 Level 3 Total (In thousands) Cash equivalents Money market funds $ 55,865 $ — $ — $ 55,865 Total cash equivalents $ 55,865 $ — $ — $ 55,865 December 31, 2024 Level 1 Level 2 Level 3 Total (In thousands) Cash equivalents Money market funds $ 55,280 $ — $ — $ 55,280 Total cash equivalents $ 55,280 $ — $ — $ 55,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Accrued expenses consisted of the following: March 31, 2025 December 31, 2024 (In thousands) Payroll and payroll related expenses (1) $ 2,731 $ 8,410 Accrued inventory purchases 13,168 13,095 Accrued returns 48 102 Accrued rent (2) 8,652 8,541 Accrued securities litigation settlement (3) 20,000 — Other accrued expenses 5,466 5,721 Total accrued expenses $ 50,065 $ 35,869 ____________________ (1) Includes $27 thousand and $0.3 million of executive transition related expenses as of March 31, 2025 and December 31, 2024, respectively. (2) Represents short-term operating lease liabilities. Refer to Note 11, "Leases" included in these consolidated financial statements for more information on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y: Number of Options Weighted Average Exercise Price Outstanding at December 31, 2024 4,985,886 $ 5.41 Granted — $ — Exercised (75,000) $ 5.13 Forfeited/Cancelled (650,750) $ 5.13 Outstanding at March 31, 2025 4,260,136 $ 5.45 </t>
        </is>
      </c>
    </row>
    <row r="5">
      <c r="A5" s="4" t="inlineStr">
        <is>
          <t>Schedule of Restricted Stock Unit Activity</t>
        </is>
      </c>
      <c r="B5" s="4" t="inlineStr">
        <is>
          <t xml:space="preserve">The following table summarizes the RSU activity under the 2021 Equity Incentive Plan and the 2023 Inducement Plan: Number of Shares Weighted Average Grant Date Fair Value Per Share Non-Employee Directors Directors, Officers and Employees Non-Employee Directors Directors, Officers and Employees Unvested RSUs at December 31, 2024 726,573 6,956,604 $ 2.70 $ 2.81 Granted 39,061 2,225,086 $ 6.93 $ 5.10 Vested (9,764) (1,244,235) $ 6.93 $ 3.16 Forfeited — (85,230) $ — $ 3.81 Unvested RSUs at March 31, 2025 755,870 7,852,225 $ 2.86 $ 3.39 </t>
        </is>
      </c>
    </row>
    <row r="6">
      <c r="A6" s="4" t="inlineStr">
        <is>
          <t>Schedule of Share-based Payment Award, Stock Options, Valuation Assumptions</t>
        </is>
      </c>
      <c r="B6" s="4" t="inlineStr">
        <is>
          <t>The following table summarizes the key input assumptions used in the Black-Scholes option-pricing model to estimate the grant-date fair value of the 2021 ESPP: For the three months ended March 31, 2025 Expected life of options (in years) 0.50 Expected stock price volatility 70.18% Risk free interest rate 4.44% Expected dividend yield —% Weighted average grant-date fair value per share $2.56</t>
        </is>
      </c>
    </row>
    <row r="7">
      <c r="A7" s="4" t="inlineStr">
        <is>
          <t>Schedule of Stock-based Compensation Expense</t>
        </is>
      </c>
      <c r="B7" s="4" t="inlineStr">
        <is>
          <t xml:space="preserve">Stock-based compensation expense related to RSU awards under the 2021 Equity Incentive Plan and the 2023 Inducement Plan, 2021 ESPP purchases and stock options, as applicable, are as follows: For the three months ended March 31, 2025 2024 (In thousands) Selling, general and administrative $ 2,241 $ 2,413 Research and development 171 110 Total stock-based compensation expense $ 2,412 $ 2,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Income (Loss) Per Share, Basic and Diluted</t>
        </is>
      </c>
      <c r="B4" s="4" t="inlineStr">
        <is>
          <t>The following table sets forth the computation of the Company’s basic and diluted net income (loss) per share attributable to common stockholders: For the three months ended March 31, (In thousands, except for share and per share values) 2025 2024 Numerator: Net income (loss) $ 3,254 $ (1,403) Net income (loss) attributable to common stockholders — basic $ 3,254 $ (1,403) Net income (loss) attributable to common stockholders - diluted $ 3,254 $ (1,403) Denominator: Weighted average shares of common stock outstanding — basic 109,552,550 96,273,168 Add: effect of dilutive RSUs 4,727,055 — Add: effect of dilutive stock options 291,514 — Weighted average shares of common stock outstanding - diluted 114,571,119 96,273,168 Net income (loss) per share, attributable to common shareholders: Basic $ 0.03 $ (0.01) Diluted $ 0.03 $ (0.01)</t>
        </is>
      </c>
    </row>
    <row r="5">
      <c r="A5" s="4" t="inlineStr">
        <is>
          <t>Schedule of Potentially Dilutive Shares</t>
        </is>
      </c>
      <c r="B5" s="4" t="inlineStr">
        <is>
          <t xml:space="preserve">The following potentially dilutive shares were excluded from the computation of diluted net income (loss) per share because including them would have been antidilutive: For the three months ended March 31, 2025 2024 Stock options to purchase common stock 51,000 13,161,255 Unvested restricted stock units 310,362 11,718,223 Employee stock purchase plan 20,753 71,142 Total 382,115 24,950,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The components of lease expense were as follows (in thousands): For the three months ended March 31, 2025 2024 Finance lease expense: Amortization $ — $ 7 Operating lease expense: Operating lease expense (1) 1,792 1,792 Sublease income (501) (501) Total lease expense, net $ 1,291 $ 1,298 ______________________</t>
        </is>
      </c>
    </row>
    <row r="5">
      <c r="A5" s="4" t="inlineStr">
        <is>
          <t>Schedule of Assets and Liabilities, Lessee</t>
        </is>
      </c>
      <c r="B5" s="4" t="inlineStr">
        <is>
          <t xml:space="preserve">The following tables set forth the amount of lease assets and lease liabilities included in the Company’s condensed consolidated balance sheets (in thousands): Assets Financial Statement Line Item March 31, 2025 Operating lease assets Operating lease right-of-use asset $ 15,599 Total lease assets $ 15,599 Liabilities Current Operating lease liabilities Accrued expenses 8,652 Non-current Operating lease liabilities Operating lease liabilities, net of current portion 10,990 Total lease liabilities $ 19,642 Supplemental information related to the Company’s leases for the three months ended March 31, 2025 was as follows: Weighted-average remaining lease term (in years) Finance leases — Operating leases 2.3 Weighted-average discount rate Finance leases — % Operating leases 2.29 % Cash paid for amounts included in the measurement of lease liabilities (in thousands) Operating cash flows used in operating leases $ 2,095 Financing cash flows used in finance leases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 $ in Thousands</t>
        </is>
      </c>
      <c r="B1" s="2" t="inlineStr">
        <is>
          <t>3 Months Ended</t>
        </is>
      </c>
    </row>
    <row r="2">
      <c r="B2" s="2" t="inlineStr">
        <is>
          <t>Mar. 31, 2025 USD ($) segment</t>
        </is>
      </c>
      <c r="C2" s="2" t="inlineStr">
        <is>
          <t>Mar. 31, 2024 USD ($)</t>
        </is>
      </c>
      <c r="D2" s="2" t="inlineStr">
        <is>
          <t>Dec. 31, 2024 USD ($)</t>
        </is>
      </c>
    </row>
    <row r="3">
      <c r="A3" s="3" t="inlineStr">
        <is>
          <t>Class of Stock [Line Items]</t>
        </is>
      </c>
      <c r="B3" s="4" t="inlineStr">
        <is>
          <t xml:space="preserve"> </t>
        </is>
      </c>
      <c r="C3" s="4" t="inlineStr">
        <is>
          <t xml:space="preserve"> </t>
        </is>
      </c>
      <c r="D3" s="4" t="inlineStr">
        <is>
          <t xml:space="preserve"> </t>
        </is>
      </c>
    </row>
    <row r="4">
      <c r="A4" s="4" t="inlineStr">
        <is>
          <t>Amortization of operating ROU assets</t>
        </is>
      </c>
      <c r="B4" s="6" t="n">
        <v>1640</v>
      </c>
      <c r="C4" s="6" t="n">
        <v>1593</v>
      </c>
      <c r="D4" s="4" t="inlineStr">
        <is>
          <t xml:space="preserve"> </t>
        </is>
      </c>
    </row>
    <row r="5">
      <c r="A5" s="4" t="inlineStr">
        <is>
          <t>Other</t>
        </is>
      </c>
      <c r="B5" s="6" t="n">
        <v>-1122</v>
      </c>
      <c r="C5" s="5" t="n">
        <v>2111</v>
      </c>
      <c r="D5" s="4" t="inlineStr">
        <is>
          <t xml:space="preserve"> </t>
        </is>
      </c>
    </row>
    <row r="6">
      <c r="A6" s="4" t="inlineStr">
        <is>
          <t>Number of operating segments | segment</t>
        </is>
      </c>
      <c r="B6" s="5" t="n">
        <v>1</v>
      </c>
      <c r="C6" s="4" t="inlineStr">
        <is>
          <t xml:space="preserve"> </t>
        </is>
      </c>
      <c r="D6" s="4" t="inlineStr">
        <is>
          <t xml:space="preserve"> </t>
        </is>
      </c>
    </row>
    <row r="7">
      <c r="A7" s="4" t="inlineStr">
        <is>
          <t>Number of reportable segments | segment</t>
        </is>
      </c>
      <c r="B7" s="5" t="n">
        <v>1</v>
      </c>
      <c r="C7" s="4" t="inlineStr">
        <is>
          <t xml:space="preserve"> </t>
        </is>
      </c>
      <c r="D7" s="4" t="inlineStr">
        <is>
          <t xml:space="preserve"> </t>
        </is>
      </c>
    </row>
    <row r="8">
      <c r="A8" s="4" t="inlineStr">
        <is>
          <t>Allowance for doubtful accounts</t>
        </is>
      </c>
      <c r="B8" s="6" t="n">
        <v>400</v>
      </c>
      <c r="C8" s="4" t="inlineStr">
        <is>
          <t xml:space="preserve"> </t>
        </is>
      </c>
      <c r="D8" s="6" t="n">
        <v>400</v>
      </c>
    </row>
    <row r="9">
      <c r="A9" s="4" t="inlineStr">
        <is>
          <t>Revision of Prior Period, Reclassification, Adjustmen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mortization of operating ROU assets</t>
        </is>
      </c>
      <c r="B11" s="4" t="inlineStr">
        <is>
          <t xml:space="preserve"> </t>
        </is>
      </c>
      <c r="C11" s="5" t="n">
        <v>1600</v>
      </c>
      <c r="D11" s="4" t="inlineStr">
        <is>
          <t xml:space="preserve"> </t>
        </is>
      </c>
    </row>
    <row r="12">
      <c r="A12" s="4" t="inlineStr">
        <is>
          <t>Other</t>
        </is>
      </c>
      <c r="B12" s="4" t="inlineStr">
        <is>
          <t xml:space="preserve"> </t>
        </is>
      </c>
      <c r="C12" s="6" t="n">
        <v>1600</v>
      </c>
      <c r="D12"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97250000</v>
      </c>
      <c r="C4" s="6" t="n">
        <v>86217000</v>
      </c>
    </row>
    <row r="5">
      <c r="A5" s="4" t="inlineStr">
        <is>
          <t>Cost of revenue</t>
        </is>
      </c>
      <c r="B5" s="6" t="n">
        <v>59580000</v>
      </c>
      <c r="C5" s="5" t="n">
        <v>54335000</v>
      </c>
    </row>
    <row r="6">
      <c r="A6" s="4" t="inlineStr">
        <is>
          <t>Trade Agreemen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Marketing credits, usage period</t>
        </is>
      </c>
      <c r="B8" s="4" t="inlineStr">
        <is>
          <t>4 years</t>
        </is>
      </c>
      <c r="C8" s="4" t="inlineStr">
        <is>
          <t xml:space="preserve"> </t>
        </is>
      </c>
    </row>
    <row r="9">
      <c r="A9" s="4" t="inlineStr">
        <is>
          <t>Marketing credits, option to extend</t>
        </is>
      </c>
      <c r="B9" s="4" t="inlineStr">
        <is>
          <t>2 years</t>
        </is>
      </c>
      <c r="C9" s="4" t="inlineStr">
        <is>
          <t xml:space="preserve"> </t>
        </is>
      </c>
    </row>
    <row r="10">
      <c r="A10" s="4" t="inlineStr">
        <is>
          <t>Revenue</t>
        </is>
      </c>
      <c r="B10" s="6" t="n">
        <v>0</v>
      </c>
      <c r="C10" s="5" t="n">
        <v>0</v>
      </c>
    </row>
    <row r="11">
      <c r="A11" s="4" t="inlineStr">
        <is>
          <t>Cost of revenue</t>
        </is>
      </c>
      <c r="B11" s="5" t="n">
        <v>0</v>
      </c>
      <c r="C11" s="5" t="n">
        <v>0</v>
      </c>
    </row>
    <row r="12">
      <c r="A12" s="4" t="inlineStr">
        <is>
          <t>Impairment</t>
        </is>
      </c>
      <c r="B12" s="5" t="n">
        <v>0</v>
      </c>
      <c r="C12" s="5" t="n">
        <v>0</v>
      </c>
    </row>
    <row r="13">
      <c r="A13" s="4" t="inlineStr">
        <is>
          <t>Transportation credit used</t>
        </is>
      </c>
      <c r="B13" s="6" t="n">
        <v>400000</v>
      </c>
      <c r="C13" s="6" t="n">
        <v>19000</v>
      </c>
    </row>
    <row r="14">
      <c r="A14" s="4" t="inlineStr">
        <is>
          <t>Retail | Min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cognition, payment term</t>
        </is>
      </c>
      <c r="B16" s="4" t="inlineStr">
        <is>
          <t>30 days</t>
        </is>
      </c>
      <c r="C16" s="4" t="inlineStr">
        <is>
          <t xml:space="preserve"> </t>
        </is>
      </c>
    </row>
    <row r="17">
      <c r="A17" s="4" t="inlineStr">
        <is>
          <t>Retail | Max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cognition, payment term</t>
        </is>
      </c>
      <c r="B19" s="4" t="inlineStr">
        <is>
          <t>45 days</t>
        </is>
      </c>
      <c r="C19" s="4" t="inlineStr">
        <is>
          <t xml:space="preserve"> </t>
        </is>
      </c>
    </row>
    <row r="20">
      <c r="A20" s="4" t="inlineStr">
        <is>
          <t>Revenue from Contract with Customer Benchmark | Customer Concentration Risk | Sales Channel, Directly to Consum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9" t="n">
        <v>0.11</v>
      </c>
      <c r="C22" s="9" t="n">
        <v>0.1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55865</v>
      </c>
      <c r="C3" s="6" t="n">
        <v>5528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55865</v>
      </c>
      <c r="C6" s="5" t="n">
        <v>5528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55865</v>
      </c>
      <c r="C15" s="5" t="n">
        <v>55280</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55865</v>
      </c>
      <c r="C18" s="5" t="n">
        <v>55280</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0</v>
      </c>
      <c r="C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110488696</v>
      </c>
      <c r="C9" s="5" t="n">
        <v>109159697</v>
      </c>
    </row>
    <row r="10">
      <c r="A10" s="4" t="inlineStr">
        <is>
          <t>Common stock outstanding (in shares)</t>
        </is>
      </c>
      <c r="B10" s="5" t="n">
        <v>110488696</v>
      </c>
      <c r="C10" s="5" t="n">
        <v>109159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Details) - 2023 Credit Facility - USD ($)</t>
        </is>
      </c>
      <c r="B1" s="2" t="inlineStr">
        <is>
          <t>1 Months Ended</t>
        </is>
      </c>
    </row>
    <row r="2">
      <c r="B2" s="2" t="inlineStr">
        <is>
          <t>Jan. 31, 2023</t>
        </is>
      </c>
      <c r="C2" s="2" t="inlineStr">
        <is>
          <t>Mar. 31, 2025</t>
        </is>
      </c>
    </row>
    <row r="3">
      <c r="A3" s="4" t="inlineStr">
        <is>
          <t>Revolving Credit Facility | CB floating rate</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Interest rate base</t>
        </is>
      </c>
      <c r="B5" s="10" t="n">
        <v>0.025</v>
      </c>
      <c r="C5" s="4" t="inlineStr">
        <is>
          <t xml:space="preserve"> </t>
        </is>
      </c>
    </row>
    <row r="6">
      <c r="A6" s="4" t="inlineStr">
        <is>
          <t>Revolving Credit Facility |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issuance of letters of credit</t>
        </is>
      </c>
      <c r="B8" s="6" t="n">
        <v>35000000</v>
      </c>
      <c r="C8" s="4" t="inlineStr">
        <is>
          <t xml:space="preserve"> </t>
        </is>
      </c>
    </row>
    <row r="9">
      <c r="A9" s="4" t="inlineStr">
        <is>
          <t>Line of credit facility, accordion feature, increase limit</t>
        </is>
      </c>
      <c r="B9" s="5" t="n">
        <v>35000000</v>
      </c>
      <c r="C9" s="4" t="inlineStr">
        <is>
          <t xml:space="preserve"> </t>
        </is>
      </c>
    </row>
    <row r="10">
      <c r="A10" s="4" t="inlineStr">
        <is>
          <t>Line of credit facility, accordion feature, higher borrowing capacity</t>
        </is>
      </c>
      <c r="B10" s="6" t="n">
        <v>70000000</v>
      </c>
      <c r="C10" s="4" t="inlineStr">
        <is>
          <t xml:space="preserve"> </t>
        </is>
      </c>
    </row>
    <row r="11">
      <c r="A11" s="4" t="inlineStr">
        <is>
          <t>Letters of credit outstanding</t>
        </is>
      </c>
      <c r="B11" s="4" t="inlineStr">
        <is>
          <t xml:space="preserve"> </t>
        </is>
      </c>
      <c r="C11" s="6" t="n">
        <v>2500000</v>
      </c>
    </row>
    <row r="12">
      <c r="A12" s="4" t="inlineStr">
        <is>
          <t>Letters of credit available to be drawn</t>
        </is>
      </c>
      <c r="B12" s="4" t="inlineStr">
        <is>
          <t xml:space="preserve"> </t>
        </is>
      </c>
      <c r="C12" s="5" t="n">
        <v>30300000</v>
      </c>
    </row>
    <row r="13">
      <c r="A13" s="4" t="inlineStr">
        <is>
          <t>Secured overnight financing rate floor</t>
        </is>
      </c>
      <c r="B13" s="9" t="n">
        <v>0</v>
      </c>
      <c r="C13" s="4" t="inlineStr">
        <is>
          <t xml:space="preserve"> </t>
        </is>
      </c>
    </row>
    <row r="14">
      <c r="A14" s="4" t="inlineStr">
        <is>
          <t>Revolving Credit Facility | Line of Credit | Prime Rat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instrument, basis spread on variable rate plus (minus)</t>
        </is>
      </c>
      <c r="B16" s="10" t="n">
        <v>0.0025</v>
      </c>
      <c r="C16" s="4" t="inlineStr">
        <is>
          <t xml:space="preserve"> </t>
        </is>
      </c>
    </row>
    <row r="17">
      <c r="A17" s="4" t="inlineStr">
        <is>
          <t>Revolving Credit Facility | Line of Credit | Minimum | Secured Overnight Financing Rate (SOF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basis spread on variable rate plus (minus)</t>
        </is>
      </c>
      <c r="B19" s="10" t="n">
        <v>0.015</v>
      </c>
      <c r="C19" s="4" t="inlineStr">
        <is>
          <t xml:space="preserve"> </t>
        </is>
      </c>
    </row>
    <row r="20">
      <c r="A20" s="4" t="inlineStr">
        <is>
          <t>Revolving Credit Facility | Line of Credit | Minimum | Prime Rat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basis spread on variable rate plus (minus)</t>
        </is>
      </c>
      <c r="B22" s="4" t="inlineStr">
        <is>
          <t>(0.25%)</t>
        </is>
      </c>
      <c r="C22" s="4" t="inlineStr">
        <is>
          <t xml:space="preserve"> </t>
        </is>
      </c>
    </row>
    <row r="23">
      <c r="A23" s="4" t="inlineStr">
        <is>
          <t>Revolving Credit Facility | Line of Credit | Maximum | Secured Overnight Financing Rate (SOF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basis spread on variable rate plus (minus)</t>
        </is>
      </c>
      <c r="B25" s="10" t="n">
        <v>0.0225</v>
      </c>
      <c r="C25" s="4" t="inlineStr">
        <is>
          <t xml:space="preserve"> </t>
        </is>
      </c>
    </row>
    <row r="26">
      <c r="A26" s="4" t="inlineStr">
        <is>
          <t>Revolving Credit Facility | Line of Credit | Maximum | Prime Rate</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Debt instrument, basis spread on variable rate plus (minus)</t>
        </is>
      </c>
      <c r="B28" s="4" t="inlineStr">
        <is>
          <t>(0.50%)</t>
        </is>
      </c>
      <c r="C28" s="4" t="inlineStr">
        <is>
          <t xml:space="preserve"> </t>
        </is>
      </c>
    </row>
    <row r="29">
      <c r="A29" s="4" t="inlineStr">
        <is>
          <t>Letter of Credit | Line of Credit</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Maximum issuance of letters of credit</t>
        </is>
      </c>
      <c r="B31" s="6" t="n">
        <v>15000000</v>
      </c>
      <c r="C31" s="4" t="inlineStr">
        <is>
          <t xml:space="preserve"> </t>
        </is>
      </c>
    </row>
    <row r="32">
      <c r="A32" s="4" t="inlineStr">
        <is>
          <t>Outstanding borrowings</t>
        </is>
      </c>
      <c r="B32" s="4" t="inlineStr">
        <is>
          <t xml:space="preserve"> </t>
        </is>
      </c>
      <c r="C32"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Schedule of Payables and Accruals [Line Items]</t>
        </is>
      </c>
      <c r="B2" s="4" t="inlineStr">
        <is>
          <t xml:space="preserve"> </t>
        </is>
      </c>
      <c r="C2" s="4" t="inlineStr">
        <is>
          <t xml:space="preserve"> </t>
        </is>
      </c>
    </row>
    <row r="3">
      <c r="A3" s="4" t="inlineStr">
        <is>
          <t>Payroll and payroll related expenses</t>
        </is>
      </c>
      <c r="B3" s="6" t="n">
        <v>2731</v>
      </c>
      <c r="C3" s="6" t="n">
        <v>8410</v>
      </c>
    </row>
    <row r="4">
      <c r="A4" s="4" t="inlineStr">
        <is>
          <t>Accrued inventory purchases</t>
        </is>
      </c>
      <c r="B4" s="5" t="n">
        <v>13168</v>
      </c>
      <c r="C4" s="5" t="n">
        <v>13095</v>
      </c>
    </row>
    <row r="5">
      <c r="A5" s="4" t="inlineStr">
        <is>
          <t>Accrued returns</t>
        </is>
      </c>
      <c r="B5" s="5" t="n">
        <v>48</v>
      </c>
      <c r="C5" s="5" t="n">
        <v>102</v>
      </c>
    </row>
    <row r="6">
      <c r="A6" s="4" t="inlineStr">
        <is>
          <t>Accrued rent</t>
        </is>
      </c>
      <c r="B6" s="5" t="n">
        <v>8652</v>
      </c>
      <c r="C6" s="5" t="n">
        <v>8541</v>
      </c>
    </row>
    <row r="7">
      <c r="A7" s="4" t="inlineStr">
        <is>
          <t>Accrued securities litigation settlement</t>
        </is>
      </c>
      <c r="B7" s="5" t="n">
        <v>20000</v>
      </c>
      <c r="C7" s="5" t="n">
        <v>0</v>
      </c>
    </row>
    <row r="8">
      <c r="A8" s="4" t="inlineStr">
        <is>
          <t>Other accrued expenses</t>
        </is>
      </c>
      <c r="B8" s="5" t="n">
        <v>5466</v>
      </c>
      <c r="C8" s="5" t="n">
        <v>5721</v>
      </c>
    </row>
    <row r="9">
      <c r="A9" s="4" t="inlineStr">
        <is>
          <t>Total accrued expenses</t>
        </is>
      </c>
      <c r="B9" s="5" t="n">
        <v>50065</v>
      </c>
      <c r="C9" s="5" t="n">
        <v>35869</v>
      </c>
    </row>
    <row r="10">
      <c r="A10" s="4" t="inlineStr">
        <is>
          <t>Executive Officer</t>
        </is>
      </c>
      <c r="B10" s="4" t="inlineStr">
        <is>
          <t xml:space="preserve"> </t>
        </is>
      </c>
      <c r="C10" s="4" t="inlineStr">
        <is>
          <t xml:space="preserve"> </t>
        </is>
      </c>
    </row>
    <row r="11">
      <c r="A11" s="3" t="inlineStr">
        <is>
          <t>Schedule of Payables and Accruals [Line Items]</t>
        </is>
      </c>
      <c r="B11" s="4" t="inlineStr">
        <is>
          <t xml:space="preserve"> </t>
        </is>
      </c>
      <c r="C11" s="4" t="inlineStr">
        <is>
          <t xml:space="preserve"> </t>
        </is>
      </c>
    </row>
    <row r="12">
      <c r="A12" s="4" t="inlineStr">
        <is>
          <t>Payroll and payroll related expenses</t>
        </is>
      </c>
      <c r="B12" s="6" t="n">
        <v>27</v>
      </c>
      <c r="C12" s="6" t="n">
        <v>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Details) - Subsequent Event $ in Millions</t>
        </is>
      </c>
      <c r="B1" s="2" t="inlineStr">
        <is>
          <t>Apr. 14, 2025 USD ($)</t>
        </is>
      </c>
    </row>
    <row r="2">
      <c r="A2" s="3" t="inlineStr">
        <is>
          <t>Loss Contingencies [Line Items]</t>
        </is>
      </c>
      <c r="B2" s="4" t="inlineStr">
        <is>
          <t xml:space="preserve"> </t>
        </is>
      </c>
    </row>
    <row r="3">
      <c r="A3" s="4" t="inlineStr">
        <is>
          <t>Settlement amount awarded to other party</t>
        </is>
      </c>
      <c r="B3" s="6" t="n">
        <v>20</v>
      </c>
    </row>
    <row r="4">
      <c r="A4" s="4" t="inlineStr">
        <is>
          <t>Settlement amount, current</t>
        </is>
      </c>
      <c r="B4" s="5" t="n">
        <v>20</v>
      </c>
    </row>
    <row r="5">
      <c r="A5" s="4" t="inlineStr">
        <is>
          <t>Insurance recovery related to settlement</t>
        </is>
      </c>
      <c r="B5" s="6" t="n">
        <v>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2" customWidth="1" min="2" max="2"/>
  </cols>
  <sheetData>
    <row r="1">
      <c r="A1" s="1" t="inlineStr">
        <is>
          <t>Stock-Based Compensation - Stock Option Activity (Details)</t>
        </is>
      </c>
      <c r="B1" s="2" t="inlineStr">
        <is>
          <t>3 Months Ended</t>
        </is>
      </c>
    </row>
    <row r="2">
      <c r="B2" s="2" t="inlineStr">
        <is>
          <t>Mar. 31, 2025 $ / shares shares</t>
        </is>
      </c>
    </row>
    <row r="3">
      <c r="A3" s="3" t="inlineStr">
        <is>
          <t>Number of Options</t>
        </is>
      </c>
      <c r="B3" s="4" t="inlineStr">
        <is>
          <t xml:space="preserve"> </t>
        </is>
      </c>
    </row>
    <row r="4">
      <c r="A4" s="4" t="inlineStr">
        <is>
          <t>Options outstanding, beginning balance (in shares) | shares</t>
        </is>
      </c>
      <c r="B4" s="5" t="n">
        <v>4985886</v>
      </c>
    </row>
    <row r="5">
      <c r="A5" s="4" t="inlineStr">
        <is>
          <t>Granted (in shares) | shares</t>
        </is>
      </c>
      <c r="B5" s="5" t="n">
        <v>0</v>
      </c>
    </row>
    <row r="6">
      <c r="A6" s="4" t="inlineStr">
        <is>
          <t>Exercised (in shares) | shares</t>
        </is>
      </c>
      <c r="B6" s="5" t="n">
        <v>-75000</v>
      </c>
    </row>
    <row r="7">
      <c r="A7" s="4" t="inlineStr">
        <is>
          <t>Forfeited/Cancelled (in shares) | shares</t>
        </is>
      </c>
      <c r="B7" s="5" t="n">
        <v>-650750</v>
      </c>
    </row>
    <row r="8">
      <c r="A8" s="4" t="inlineStr">
        <is>
          <t>Options outstanding, ending balance (in shares) | shares</t>
        </is>
      </c>
      <c r="B8" s="5" t="n">
        <v>4260136</v>
      </c>
    </row>
    <row r="9">
      <c r="A9" s="3" t="inlineStr">
        <is>
          <t>Weighted Average Exercise Price</t>
        </is>
      </c>
      <c r="B9" s="4" t="inlineStr">
        <is>
          <t xml:space="preserve"> </t>
        </is>
      </c>
    </row>
    <row r="10">
      <c r="A10" s="4" t="inlineStr">
        <is>
          <t>Beginning balance (in dollars per share) | $ / shares</t>
        </is>
      </c>
      <c r="B10" s="8" t="n">
        <v>5.41</v>
      </c>
    </row>
    <row r="11">
      <c r="A11" s="4" t="inlineStr">
        <is>
          <t>Granted (in dollars per share) | $ / shares</t>
        </is>
      </c>
      <c r="B11" s="5" t="n">
        <v>0</v>
      </c>
    </row>
    <row r="12">
      <c r="A12" s="4" t="inlineStr">
        <is>
          <t>Exercised (in dollars per share) | $ / shares</t>
        </is>
      </c>
      <c r="B12" s="11" t="n">
        <v>5.13</v>
      </c>
    </row>
    <row r="13">
      <c r="A13" s="4" t="inlineStr">
        <is>
          <t>Forfeited/Cancelled (in dollars per share) | $ / shares</t>
        </is>
      </c>
      <c r="B13" s="11" t="n">
        <v>5.13</v>
      </c>
    </row>
    <row r="14">
      <c r="A14" s="4" t="inlineStr">
        <is>
          <t>Ending balance (in dollars per share) | $ / shares</t>
        </is>
      </c>
      <c r="B14" s="8" t="n">
        <v>5.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wards (Details) - Unvested restricted stock units</t>
        </is>
      </c>
      <c r="B1" s="2" t="inlineStr">
        <is>
          <t>3 Months Ended</t>
        </is>
      </c>
    </row>
    <row r="2">
      <c r="B2" s="2" t="inlineStr">
        <is>
          <t>Mar. 31, 2025 $ / shares shares</t>
        </is>
      </c>
    </row>
    <row r="3">
      <c r="A3" s="4" t="inlineStr">
        <is>
          <t>Non-Employee Directors</t>
        </is>
      </c>
      <c r="B3" s="4" t="inlineStr">
        <is>
          <t xml:space="preserve"> </t>
        </is>
      </c>
    </row>
    <row r="4">
      <c r="A4" s="3" t="inlineStr">
        <is>
          <t>Number of Shares</t>
        </is>
      </c>
      <c r="B4" s="4" t="inlineStr">
        <is>
          <t xml:space="preserve"> </t>
        </is>
      </c>
    </row>
    <row r="5">
      <c r="A5" s="4" t="inlineStr">
        <is>
          <t>Unvested RSUs, beginning balance (in shares) | shares</t>
        </is>
      </c>
      <c r="B5" s="5" t="n">
        <v>726573</v>
      </c>
    </row>
    <row r="6">
      <c r="A6" s="4" t="inlineStr">
        <is>
          <t>Granted (in shares) | shares</t>
        </is>
      </c>
      <c r="B6" s="5" t="n">
        <v>39061</v>
      </c>
    </row>
    <row r="7">
      <c r="A7" s="4" t="inlineStr">
        <is>
          <t>Vested (in shares) | shares</t>
        </is>
      </c>
      <c r="B7" s="5" t="n">
        <v>-9764</v>
      </c>
    </row>
    <row r="8">
      <c r="A8" s="4" t="inlineStr">
        <is>
          <t>Forfeited (in shares) | shares</t>
        </is>
      </c>
      <c r="B8" s="5" t="n">
        <v>0</v>
      </c>
    </row>
    <row r="9">
      <c r="A9" s="4" t="inlineStr">
        <is>
          <t>Unvested RSUs, ending balance (in shares) | shares</t>
        </is>
      </c>
      <c r="B9" s="5" t="n">
        <v>755870</v>
      </c>
    </row>
    <row r="10">
      <c r="A10" s="3" t="inlineStr">
        <is>
          <t>Weighted Average Grant Date Fair Value Per Share</t>
        </is>
      </c>
      <c r="B10" s="4" t="inlineStr">
        <is>
          <t xml:space="preserve"> </t>
        </is>
      </c>
    </row>
    <row r="11">
      <c r="A11" s="4" t="inlineStr">
        <is>
          <t>Unvested RSUs, beginning balance (in dollars per share) | $ / shares</t>
        </is>
      </c>
      <c r="B11" s="8" t="n">
        <v>2.7</v>
      </c>
    </row>
    <row r="12">
      <c r="A12" s="4" t="inlineStr">
        <is>
          <t>Granted (in dollars per share) | $ / shares</t>
        </is>
      </c>
      <c r="B12" s="11" t="n">
        <v>6.93</v>
      </c>
    </row>
    <row r="13">
      <c r="A13" s="4" t="inlineStr">
        <is>
          <t>Vested (in dollars per share) | $ / shares</t>
        </is>
      </c>
      <c r="B13" s="11" t="n">
        <v>6.93</v>
      </c>
    </row>
    <row r="14">
      <c r="A14" s="4" t="inlineStr">
        <is>
          <t>Forfeited (in dollars per share) | $ / shares</t>
        </is>
      </c>
      <c r="B14" s="5" t="n">
        <v>0</v>
      </c>
    </row>
    <row r="15">
      <c r="A15" s="4" t="inlineStr">
        <is>
          <t>Unvested RSUs, ending balance (in dollars per share) | $ / shares</t>
        </is>
      </c>
      <c r="B15" s="8" t="n">
        <v>2.86</v>
      </c>
    </row>
    <row r="16">
      <c r="A16" s="4" t="inlineStr">
        <is>
          <t>Directors, Officers and Employees</t>
        </is>
      </c>
      <c r="B16" s="4" t="inlineStr">
        <is>
          <t xml:space="preserve"> </t>
        </is>
      </c>
    </row>
    <row r="17">
      <c r="A17" s="3" t="inlineStr">
        <is>
          <t>Number of Shares</t>
        </is>
      </c>
      <c r="B17" s="4" t="inlineStr">
        <is>
          <t xml:space="preserve"> </t>
        </is>
      </c>
    </row>
    <row r="18">
      <c r="A18" s="4" t="inlineStr">
        <is>
          <t>Unvested RSUs, beginning balance (in shares) | shares</t>
        </is>
      </c>
      <c r="B18" s="5" t="n">
        <v>6956604</v>
      </c>
    </row>
    <row r="19">
      <c r="A19" s="4" t="inlineStr">
        <is>
          <t>Granted (in shares) | shares</t>
        </is>
      </c>
      <c r="B19" s="5" t="n">
        <v>2225086</v>
      </c>
    </row>
    <row r="20">
      <c r="A20" s="4" t="inlineStr">
        <is>
          <t>Vested (in shares) | shares</t>
        </is>
      </c>
      <c r="B20" s="5" t="n">
        <v>-1244235</v>
      </c>
    </row>
    <row r="21">
      <c r="A21" s="4" t="inlineStr">
        <is>
          <t>Forfeited (in shares) | shares</t>
        </is>
      </c>
      <c r="B21" s="5" t="n">
        <v>-85230</v>
      </c>
    </row>
    <row r="22">
      <c r="A22" s="4" t="inlineStr">
        <is>
          <t>Unvested RSUs, ending balance (in shares) | shares</t>
        </is>
      </c>
      <c r="B22" s="5" t="n">
        <v>7852225</v>
      </c>
    </row>
    <row r="23">
      <c r="A23" s="3" t="inlineStr">
        <is>
          <t>Weighted Average Grant Date Fair Value Per Share</t>
        </is>
      </c>
      <c r="B23" s="4" t="inlineStr">
        <is>
          <t xml:space="preserve"> </t>
        </is>
      </c>
    </row>
    <row r="24">
      <c r="A24" s="4" t="inlineStr">
        <is>
          <t>Unvested RSUs, beginning balance (in dollars per share) | $ / shares</t>
        </is>
      </c>
      <c r="B24" s="8" t="n">
        <v>2.81</v>
      </c>
    </row>
    <row r="25">
      <c r="A25" s="4" t="inlineStr">
        <is>
          <t>Granted (in dollars per share) | $ / shares</t>
        </is>
      </c>
      <c r="B25" s="11" t="n">
        <v>5.1</v>
      </c>
    </row>
    <row r="26">
      <c r="A26" s="4" t="inlineStr">
        <is>
          <t>Vested (in dollars per share) | $ / shares</t>
        </is>
      </c>
      <c r="B26" s="11" t="n">
        <v>3.16</v>
      </c>
    </row>
    <row r="27">
      <c r="A27" s="4" t="inlineStr">
        <is>
          <t>Forfeited (in dollars per share) | $ / shares</t>
        </is>
      </c>
      <c r="B27" s="11" t="n">
        <v>3.81</v>
      </c>
    </row>
    <row r="28">
      <c r="A28" s="4" t="inlineStr">
        <is>
          <t>Unvested RSUs, ending balance (in dollars per share) | $ / shares</t>
        </is>
      </c>
      <c r="B28" s="8" t="n">
        <v>3.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SU Awards Narrative (Details) - Unvested restricted stock unit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stock-based compensation expense</t>
        </is>
      </c>
      <c r="B4" s="12" t="n">
        <v>26.5</v>
      </c>
    </row>
    <row r="5">
      <c r="A5" s="4" t="inlineStr">
        <is>
          <t>Period for recognition</t>
        </is>
      </c>
      <c r="B5" s="4" t="inlineStr">
        <is>
          <t>2 years 8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21 Equity Incentive Plan (Details) - 2021 Equity Incentive Plan - shares</t>
        </is>
      </c>
      <c r="B1" s="2" t="inlineStr">
        <is>
          <t>1 Months Ended</t>
        </is>
      </c>
    </row>
    <row r="2">
      <c r="B2" s="2" t="inlineStr">
        <is>
          <t>Apr. 30, 2021</t>
        </is>
      </c>
      <c r="C2" s="2" t="inlineStr">
        <is>
          <t>Jan. 01, 2025</t>
        </is>
      </c>
    </row>
    <row r="3">
      <c r="A3" s="3" t="inlineStr">
        <is>
          <t>Share-based Compensation Arrangement by Share-based Payment Award [Line Items]</t>
        </is>
      </c>
      <c r="B3" s="4" t="inlineStr">
        <is>
          <t xml:space="preserve"> </t>
        </is>
      </c>
      <c r="C3" s="4" t="inlineStr">
        <is>
          <t xml:space="preserve"> </t>
        </is>
      </c>
    </row>
    <row r="4">
      <c r="A4" s="4" t="inlineStr">
        <is>
          <t>Maximum number of shares that may be issued (in shares)</t>
        </is>
      </c>
      <c r="B4" s="5" t="n">
        <v>25025580</v>
      </c>
      <c r="C4" s="4" t="inlineStr">
        <is>
          <t xml:space="preserve"> </t>
        </is>
      </c>
    </row>
    <row r="5">
      <c r="A5" s="4" t="inlineStr">
        <is>
          <t>Period to increase available shares for issuance</t>
        </is>
      </c>
      <c r="B5" s="4" t="inlineStr">
        <is>
          <t>10 years</t>
        </is>
      </c>
      <c r="C5" s="4" t="inlineStr">
        <is>
          <t xml:space="preserve"> </t>
        </is>
      </c>
    </row>
    <row r="6">
      <c r="A6" s="4" t="inlineStr">
        <is>
          <t>Percentage of total number of shares outstanding</t>
        </is>
      </c>
      <c r="B6" s="9" t="n">
        <v>0.04</v>
      </c>
      <c r="C6" s="4" t="inlineStr">
        <is>
          <t xml:space="preserve"> </t>
        </is>
      </c>
    </row>
    <row r="7">
      <c r="A7" s="4" t="inlineStr">
        <is>
          <t>Number of common stock authorized to be issued (in shares)</t>
        </is>
      </c>
      <c r="B7" s="4" t="inlineStr">
        <is>
          <t xml:space="preserve"> </t>
        </is>
      </c>
      <c r="C7" s="5" t="n">
        <v>4356092</v>
      </c>
    </row>
    <row r="8">
      <c r="A8" s="4" t="inlineStr">
        <is>
          <t>Incentive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Maximum number of shares that may be issued (in shares)</t>
        </is>
      </c>
      <c r="B10" s="5" t="n">
        <v>75100000</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2023 Inducement Plan (Details) - 2023 Inducement Plan - shares</t>
        </is>
      </c>
      <c r="B1" s="2" t="inlineStr">
        <is>
          <t>Mar. 16, 2025</t>
        </is>
      </c>
      <c r="C1" s="2" t="inlineStr">
        <is>
          <t>Mar. 31, 2025</t>
        </is>
      </c>
      <c r="D1" s="2" t="inlineStr">
        <is>
          <t>Mar.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common stock authorized to be issued (in shares)</t>
        </is>
      </c>
      <c r="B3" s="4" t="inlineStr">
        <is>
          <t xml:space="preserve"> </t>
        </is>
      </c>
      <c r="C3" s="4" t="inlineStr">
        <is>
          <t xml:space="preserve"> </t>
        </is>
      </c>
      <c r="D3" s="5" t="n">
        <v>4000000</v>
      </c>
    </row>
    <row r="4">
      <c r="A4" s="4" t="inlineStr">
        <is>
          <t>Number of shares available for purchase (in shares)</t>
        </is>
      </c>
      <c r="B4" s="4" t="inlineStr">
        <is>
          <t xml:space="preserve"> </t>
        </is>
      </c>
      <c r="C4" s="5" t="n">
        <v>159961</v>
      </c>
      <c r="D4" s="4" t="inlineStr">
        <is>
          <t xml:space="preserve"> </t>
        </is>
      </c>
    </row>
    <row r="5">
      <c r="A5" s="4" t="inlineStr">
        <is>
          <t>Senior Vice President Of Supply Chain | Unvested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 units granted (in shares)</t>
        </is>
      </c>
      <c r="B7" s="5" t="n">
        <v>115122</v>
      </c>
      <c r="C7" s="4" t="inlineStr">
        <is>
          <t xml:space="preserve"> </t>
        </is>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2021 Employee Stock Purchase Plan (Details) - Employee stock purchase plan - 2021 Employee Stock Purchase Plan - shares</t>
        </is>
      </c>
      <c r="B1" s="2" t="inlineStr">
        <is>
          <t>1 Months Ended</t>
        </is>
      </c>
      <c r="C1" s="2" t="inlineStr">
        <is>
          <t>3 Months Ended</t>
        </is>
      </c>
    </row>
    <row r="2">
      <c r="B2" s="2" t="inlineStr">
        <is>
          <t>Apr. 30, 2021</t>
        </is>
      </c>
      <c r="C2" s="2" t="inlineStr">
        <is>
          <t>Mar. 31, 2025</t>
        </is>
      </c>
      <c r="D2" s="2" t="inlineStr">
        <is>
          <t>Jan. 01,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ommon stock authorized to be issued (in shares)</t>
        </is>
      </c>
      <c r="B4" s="5" t="n">
        <v>1175000</v>
      </c>
      <c r="C4" s="4" t="inlineStr">
        <is>
          <t xml:space="preserve"> </t>
        </is>
      </c>
      <c r="D4" s="5" t="n">
        <v>1089023</v>
      </c>
    </row>
    <row r="5">
      <c r="A5" s="4" t="inlineStr">
        <is>
          <t>Period to increase available shares for issuance</t>
        </is>
      </c>
      <c r="B5" s="4" t="inlineStr">
        <is>
          <t>10 years</t>
        </is>
      </c>
      <c r="C5" s="4" t="inlineStr">
        <is>
          <t xml:space="preserve"> </t>
        </is>
      </c>
      <c r="D5" s="4" t="inlineStr">
        <is>
          <t xml:space="preserve"> </t>
        </is>
      </c>
    </row>
    <row r="6">
      <c r="A6" s="4" t="inlineStr">
        <is>
          <t>Percentage of total number of shares outstanding</t>
        </is>
      </c>
      <c r="B6" s="9" t="n">
        <v>0.01</v>
      </c>
      <c r="C6" s="4" t="inlineStr">
        <is>
          <t xml:space="preserve"> </t>
        </is>
      </c>
      <c r="D6" s="4" t="inlineStr">
        <is>
          <t xml:space="preserve"> </t>
        </is>
      </c>
    </row>
    <row r="7">
      <c r="A7" s="4" t="inlineStr">
        <is>
          <t>Additional shares authorized (in shares)</t>
        </is>
      </c>
      <c r="B7" s="5" t="n">
        <v>3525000</v>
      </c>
      <c r="C7" s="4" t="inlineStr">
        <is>
          <t xml:space="preserve"> </t>
        </is>
      </c>
      <c r="D7" s="4" t="inlineStr">
        <is>
          <t xml:space="preserve"> </t>
        </is>
      </c>
    </row>
    <row r="8">
      <c r="A8" s="4" t="inlineStr">
        <is>
          <t>Purchase price of common stock in percent</t>
        </is>
      </c>
      <c r="B8" s="9" t="n">
        <v>0.85</v>
      </c>
      <c r="C8" s="4" t="inlineStr">
        <is>
          <t xml:space="preserve"> </t>
        </is>
      </c>
      <c r="D8" s="4" t="inlineStr">
        <is>
          <t xml:space="preserve"> </t>
        </is>
      </c>
    </row>
    <row r="9">
      <c r="A9" s="4" t="inlineStr">
        <is>
          <t>Offering period</t>
        </is>
      </c>
      <c r="B9" s="4" t="inlineStr">
        <is>
          <t>6 months</t>
        </is>
      </c>
      <c r="C9" s="4" t="inlineStr">
        <is>
          <t xml:space="preserve"> </t>
        </is>
      </c>
      <c r="D9" s="4" t="inlineStr">
        <is>
          <t xml:space="preserve"> </t>
        </is>
      </c>
    </row>
    <row r="10">
      <c r="A10" s="4" t="inlineStr">
        <is>
          <t>Shares issued through ESPP (in shares)</t>
        </is>
      </c>
      <c r="B10" s="4" t="inlineStr">
        <is>
          <t xml:space="preserve"> </t>
        </is>
      </c>
      <c r="C10" s="4" t="inlineStr">
        <is>
          <t xml:space="preserve"> </t>
        </is>
      </c>
      <c r="D10" s="4" t="inlineStr">
        <is>
          <t xml:space="preserve"> </t>
        </is>
      </c>
    </row>
    <row r="11">
      <c r="A11" s="4" t="inlineStr">
        <is>
          <t>Number of shares available for purchase (in shares)</t>
        </is>
      </c>
      <c r="B11" s="4" t="inlineStr">
        <is>
          <t xml:space="preserve"> </t>
        </is>
      </c>
      <c r="C11" s="5" t="n">
        <v>3616908</v>
      </c>
      <c r="D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hare-based Payment Award, Stock Options, Valuation Assumptions (Details) - Option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Expected life of options (in years)</t>
        </is>
      </c>
      <c r="B4" s="4" t="inlineStr">
        <is>
          <t>6 months</t>
        </is>
      </c>
    </row>
    <row r="5">
      <c r="A5" s="4" t="inlineStr">
        <is>
          <t>Expected stock price volatility</t>
        </is>
      </c>
      <c r="B5" s="10" t="n">
        <v>0.7018</v>
      </c>
    </row>
    <row r="6">
      <c r="A6" s="4" t="inlineStr">
        <is>
          <t>Risk free interest rate</t>
        </is>
      </c>
      <c r="B6" s="10" t="n">
        <v>0.0444</v>
      </c>
    </row>
    <row r="7">
      <c r="A7" s="4" t="inlineStr">
        <is>
          <t>Expected dividend yield</t>
        </is>
      </c>
      <c r="B7" s="9" t="n">
        <v>0</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Weighted average grant-date fair value per share (in dollars per share)</t>
        </is>
      </c>
      <c r="B10" s="8" t="n">
        <v>2.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97250</v>
      </c>
      <c r="C4" s="6" t="n">
        <v>86217</v>
      </c>
    </row>
    <row r="5">
      <c r="A5" s="4" t="inlineStr">
        <is>
          <t>Cost of revenue</t>
        </is>
      </c>
      <c r="B5" s="5" t="n">
        <v>59580</v>
      </c>
      <c r="C5" s="5" t="n">
        <v>54335</v>
      </c>
    </row>
    <row r="6">
      <c r="A6" s="4" t="inlineStr">
        <is>
          <t>Gross profit</t>
        </is>
      </c>
      <c r="B6" s="5" t="n">
        <v>37670</v>
      </c>
      <c r="C6" s="5" t="n">
        <v>31882</v>
      </c>
    </row>
    <row r="7">
      <c r="A7" s="3" t="inlineStr">
        <is>
          <t>Operating expenses</t>
        </is>
      </c>
      <c r="B7" s="4" t="inlineStr">
        <is>
          <t xml:space="preserve"> </t>
        </is>
      </c>
      <c r="C7" s="4" t="inlineStr">
        <is>
          <t xml:space="preserve"> </t>
        </is>
      </c>
    </row>
    <row r="8">
      <c r="A8" s="4" t="inlineStr">
        <is>
          <t>Selling, general and administrative</t>
        </is>
      </c>
      <c r="B8" s="5" t="n">
        <v>21041</v>
      </c>
      <c r="C8" s="5" t="n">
        <v>22420</v>
      </c>
    </row>
    <row r="9">
      <c r="A9" s="4" t="inlineStr">
        <is>
          <t>Marketing</t>
        </is>
      </c>
      <c r="B9" s="5" t="n">
        <v>12270</v>
      </c>
      <c r="C9" s="5" t="n">
        <v>9096</v>
      </c>
    </row>
    <row r="10">
      <c r="A10" s="4" t="inlineStr">
        <is>
          <t>Research and development</t>
        </is>
      </c>
      <c r="B10" s="5" t="n">
        <v>1852</v>
      </c>
      <c r="C10" s="5" t="n">
        <v>1681</v>
      </c>
    </row>
    <row r="11">
      <c r="A11" s="4" t="inlineStr">
        <is>
          <t>Total operating expenses</t>
        </is>
      </c>
      <c r="B11" s="5" t="n">
        <v>35163</v>
      </c>
      <c r="C11" s="5" t="n">
        <v>33197</v>
      </c>
    </row>
    <row r="12">
      <c r="A12" s="4" t="inlineStr">
        <is>
          <t>Operating income (loss)</t>
        </is>
      </c>
      <c r="B12" s="5" t="n">
        <v>2507</v>
      </c>
      <c r="C12" s="5" t="n">
        <v>-1315</v>
      </c>
    </row>
    <row r="13">
      <c r="A13" s="4" t="inlineStr">
        <is>
          <t>Interest and other income (expense), net</t>
        </is>
      </c>
      <c r="B13" s="5" t="n">
        <v>787</v>
      </c>
      <c r="C13" s="5" t="n">
        <v>-63</v>
      </c>
    </row>
    <row r="14">
      <c r="A14" s="4" t="inlineStr">
        <is>
          <t>Income (loss) before provision for income taxes</t>
        </is>
      </c>
      <c r="B14" s="5" t="n">
        <v>3294</v>
      </c>
      <c r="C14" s="5" t="n">
        <v>-1378</v>
      </c>
    </row>
    <row r="15">
      <c r="A15" s="4" t="inlineStr">
        <is>
          <t>Income tax provision</t>
        </is>
      </c>
      <c r="B15" s="5" t="n">
        <v>40</v>
      </c>
      <c r="C15" s="5" t="n">
        <v>25</v>
      </c>
    </row>
    <row r="16">
      <c r="A16" s="4" t="inlineStr">
        <is>
          <t>Net income (loss)</t>
        </is>
      </c>
      <c r="B16" s="6" t="n">
        <v>3254</v>
      </c>
      <c r="C16" s="6" t="n">
        <v>-1403</v>
      </c>
    </row>
    <row r="17">
      <c r="A17" s="3" t="inlineStr">
        <is>
          <t>Net income (loss) per share attributable to common stockholders:</t>
        </is>
      </c>
      <c r="B17" s="4" t="inlineStr">
        <is>
          <t xml:space="preserve"> </t>
        </is>
      </c>
      <c r="C17" s="4" t="inlineStr">
        <is>
          <t xml:space="preserve"> </t>
        </is>
      </c>
    </row>
    <row r="18">
      <c r="A18" s="4" t="inlineStr">
        <is>
          <t>Basic (in dollars per share)</t>
        </is>
      </c>
      <c r="B18" s="8" t="n">
        <v>0.03</v>
      </c>
      <c r="C18" s="8" t="n">
        <v>-0.01</v>
      </c>
    </row>
    <row r="19">
      <c r="A19" s="4" t="inlineStr">
        <is>
          <t>Diluted (in dollars per share)</t>
        </is>
      </c>
      <c r="B19" s="8" t="n">
        <v>0.03</v>
      </c>
      <c r="C19" s="8" t="n">
        <v>-0.01</v>
      </c>
    </row>
    <row r="20">
      <c r="A20" s="3" t="inlineStr">
        <is>
          <t>Weighted-average shares used in computing net income (loss) per share attributable to common stockholders:</t>
        </is>
      </c>
      <c r="B20" s="4" t="inlineStr">
        <is>
          <t xml:space="preserve"> </t>
        </is>
      </c>
      <c r="C20" s="4" t="inlineStr">
        <is>
          <t xml:space="preserve"> </t>
        </is>
      </c>
    </row>
    <row r="21">
      <c r="A21" s="4" t="inlineStr">
        <is>
          <t>Basic (in shares)</t>
        </is>
      </c>
      <c r="B21" s="5" t="n">
        <v>109552550</v>
      </c>
      <c r="C21" s="5" t="n">
        <v>96273168</v>
      </c>
    </row>
    <row r="22">
      <c r="A22" s="4" t="inlineStr">
        <is>
          <t>Diluted (in shares)</t>
        </is>
      </c>
      <c r="B22" s="5" t="n">
        <v>114571119</v>
      </c>
      <c r="C22" s="5" t="n">
        <v>96273168</v>
      </c>
    </row>
    <row r="23">
      <c r="A23" s="4" t="inlineStr">
        <is>
          <t>Comprehensive income (loss)</t>
        </is>
      </c>
      <c r="B23" s="6" t="n">
        <v>3254</v>
      </c>
      <c r="C23" s="6" t="n">
        <v>-14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412</v>
      </c>
      <c r="C4" s="6" t="n">
        <v>2523</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241</v>
      </c>
      <c r="C7" s="5" t="n">
        <v>241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71</v>
      </c>
      <c r="C10" s="6" t="n">
        <v>11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Computation of Basic and Diluted Net Income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3254</v>
      </c>
      <c r="C4" s="6" t="n">
        <v>-1403</v>
      </c>
    </row>
    <row r="5">
      <c r="A5" s="4" t="inlineStr">
        <is>
          <t>Net income (loss) attributable to common stockholders — basic</t>
        </is>
      </c>
      <c r="B5" s="5" t="n">
        <v>3254</v>
      </c>
      <c r="C5" s="5" t="n">
        <v>-1403</v>
      </c>
    </row>
    <row r="6">
      <c r="A6" s="4" t="inlineStr">
        <is>
          <t>Net income (loss) attributable to common stockholders - diluted</t>
        </is>
      </c>
      <c r="B6" s="6" t="n">
        <v>3254</v>
      </c>
      <c r="C6" s="6" t="n">
        <v>-1403</v>
      </c>
    </row>
    <row r="7">
      <c r="A7" s="3" t="inlineStr">
        <is>
          <t>Denominator:</t>
        </is>
      </c>
      <c r="B7" s="4" t="inlineStr">
        <is>
          <t xml:space="preserve"> </t>
        </is>
      </c>
      <c r="C7" s="4" t="inlineStr">
        <is>
          <t xml:space="preserve"> </t>
        </is>
      </c>
    </row>
    <row r="8">
      <c r="A8" s="4" t="inlineStr">
        <is>
          <t>Weighted average shares of common stock outstanding — basic (in shares)</t>
        </is>
      </c>
      <c r="B8" s="5" t="n">
        <v>109552550</v>
      </c>
      <c r="C8" s="5" t="n">
        <v>96273168</v>
      </c>
    </row>
    <row r="9">
      <c r="A9" s="4" t="inlineStr">
        <is>
          <t>Weighted average shares of common stock outstanding — diluted (in shares)</t>
        </is>
      </c>
      <c r="B9" s="5" t="n">
        <v>114571119</v>
      </c>
      <c r="C9" s="5" t="n">
        <v>96273168</v>
      </c>
    </row>
    <row r="10">
      <c r="A10" s="3" t="inlineStr">
        <is>
          <t>Net income (loss) per share, attributable to common shareholders:</t>
        </is>
      </c>
      <c r="B10" s="4" t="inlineStr">
        <is>
          <t xml:space="preserve"> </t>
        </is>
      </c>
      <c r="C10" s="4" t="inlineStr">
        <is>
          <t xml:space="preserve"> </t>
        </is>
      </c>
    </row>
    <row r="11">
      <c r="A11" s="4" t="inlineStr">
        <is>
          <t>Basic (in dollars per share)</t>
        </is>
      </c>
      <c r="B11" s="8" t="n">
        <v>0.03</v>
      </c>
      <c r="C11" s="8" t="n">
        <v>-0.01</v>
      </c>
    </row>
    <row r="12">
      <c r="A12" s="4" t="inlineStr">
        <is>
          <t>Diluted (in dollars per share)</t>
        </is>
      </c>
      <c r="B12" s="8" t="n">
        <v>0.03</v>
      </c>
      <c r="C12" s="8" t="n">
        <v>-0.01</v>
      </c>
    </row>
    <row r="13">
      <c r="A13" s="4" t="inlineStr">
        <is>
          <t>Unvested restricted stock unit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Add: effect of dilutive RSUs and stock options (in shares)</t>
        </is>
      </c>
      <c r="B15" s="5" t="n">
        <v>4727055</v>
      </c>
      <c r="C15" s="5" t="n">
        <v>0</v>
      </c>
    </row>
    <row r="16">
      <c r="A16" s="4" t="inlineStr">
        <is>
          <t>Stock Option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Add: effect of dilutive RSUs and stock options (in shares)</t>
        </is>
      </c>
      <c r="B18" s="5" t="n">
        <v>291514</v>
      </c>
      <c r="C18" s="5"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Potentially Dilutive Shares Excluded From Computation of Diluted Net Income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382115</v>
      </c>
      <c r="C4" s="5" t="n">
        <v>24950620</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51000</v>
      </c>
      <c r="C7" s="5" t="n">
        <v>13161255</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310362</v>
      </c>
      <c r="C10" s="5" t="n">
        <v>11718223</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0753</v>
      </c>
      <c r="C13" s="5" t="n">
        <v>7114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Uncertain tax positions</t>
        </is>
      </c>
      <c r="B4" s="6" t="n">
        <v>0</v>
      </c>
      <c r="C4" s="6" t="n">
        <v>0</v>
      </c>
    </row>
    <row r="5">
      <c r="A5" s="4" t="inlineStr">
        <is>
          <t>Interest and penalties expense</t>
        </is>
      </c>
      <c r="B5" s="6" t="n">
        <v>0</v>
      </c>
      <c r="C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Narrative (Details)</t>
        </is>
      </c>
      <c r="B1" s="2" t="inlineStr">
        <is>
          <t>3 Months Ended</t>
        </is>
      </c>
    </row>
    <row r="2">
      <c r="B2" s="2" t="inlineStr">
        <is>
          <t>Mar. 31, 2025 USD ($)</t>
        </is>
      </c>
    </row>
    <row r="3">
      <c r="A3" s="3" t="inlineStr">
        <is>
          <t>Lessee, Lease, Description [Line Items]</t>
        </is>
      </c>
      <c r="B3" s="4" t="inlineStr">
        <is>
          <t xml:space="preserve"> </t>
        </is>
      </c>
    </row>
    <row r="4">
      <c r="A4" s="4" t="inlineStr">
        <is>
          <t>Non-cash ROU assets obtained in exchange for finance lease liabilities</t>
        </is>
      </c>
      <c r="B4" s="6" t="n">
        <v>0</v>
      </c>
    </row>
    <row r="5">
      <c r="A5" s="4" t="inlineStr">
        <is>
          <t>Non-cash ROU assets obtained in exchange for operating lease liabilities</t>
        </is>
      </c>
      <c r="B5" s="6" t="n">
        <v>0</v>
      </c>
    </row>
    <row r="6">
      <c r="A6" s="4" t="inlineStr">
        <is>
          <t>Maximum</t>
        </is>
      </c>
      <c r="B6" s="4" t="inlineStr">
        <is>
          <t xml:space="preserve"> </t>
        </is>
      </c>
    </row>
    <row r="7">
      <c r="A7" s="3" t="inlineStr">
        <is>
          <t>Lessee, Lease, Description [Line Items]</t>
        </is>
      </c>
      <c r="B7" s="4" t="inlineStr">
        <is>
          <t xml:space="preserve"> </t>
        </is>
      </c>
    </row>
    <row r="8">
      <c r="A8" s="4" t="inlineStr">
        <is>
          <t>Lessee, operating lease, remaining lease term</t>
        </is>
      </c>
      <c r="B8" s="4" t="inlineStr">
        <is>
          <t>3 years</t>
        </is>
      </c>
    </row>
    <row r="9">
      <c r="A9" s="4" t="inlineStr">
        <is>
          <t>Lessee, finance lease, remaining lease term</t>
        </is>
      </c>
      <c r="B9"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Finance lease expense:</t>
        </is>
      </c>
      <c r="B3" s="4" t="inlineStr">
        <is>
          <t xml:space="preserve"> </t>
        </is>
      </c>
      <c r="C3" s="4" t="inlineStr">
        <is>
          <t xml:space="preserve"> </t>
        </is>
      </c>
    </row>
    <row r="4">
      <c r="A4" s="4" t="inlineStr">
        <is>
          <t>Amortization</t>
        </is>
      </c>
      <c r="B4" s="6" t="n">
        <v>0</v>
      </c>
      <c r="C4" s="6" t="n">
        <v>7</v>
      </c>
    </row>
    <row r="5">
      <c r="A5" s="3" t="inlineStr">
        <is>
          <t>Operating lease expense:</t>
        </is>
      </c>
      <c r="B5" s="4" t="inlineStr">
        <is>
          <t xml:space="preserve"> </t>
        </is>
      </c>
      <c r="C5" s="4" t="inlineStr">
        <is>
          <t xml:space="preserve"> </t>
        </is>
      </c>
    </row>
    <row r="6">
      <c r="A6" s="4" t="inlineStr">
        <is>
          <t>Operating lease expense</t>
        </is>
      </c>
      <c r="B6" s="5" t="n">
        <v>1792</v>
      </c>
      <c r="C6" s="5" t="n">
        <v>1792</v>
      </c>
    </row>
    <row r="7">
      <c r="A7" s="4" t="inlineStr">
        <is>
          <t>Sublease income</t>
        </is>
      </c>
      <c r="B7" s="5" t="n">
        <v>-501</v>
      </c>
      <c r="C7" s="5" t="n">
        <v>-501</v>
      </c>
    </row>
    <row r="8">
      <c r="A8" s="4" t="inlineStr">
        <is>
          <t>Total lease expense, net</t>
        </is>
      </c>
      <c r="B8" s="6" t="n">
        <v>1291</v>
      </c>
      <c r="C8" s="6" t="n">
        <v>129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Leases - Schedule of Assets and Liabilities (Details) - USD ($) $ in Thousands</t>
        </is>
      </c>
      <c r="B1" s="2" t="inlineStr">
        <is>
          <t>3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Operating lease assets</t>
        </is>
      </c>
      <c r="B4" s="6" t="n">
        <v>15599</v>
      </c>
      <c r="C4" s="4" t="inlineStr">
        <is>
          <t xml:space="preserve"> </t>
        </is>
      </c>
      <c r="D4" s="6" t="n">
        <v>17239</v>
      </c>
    </row>
    <row r="5">
      <c r="A5" s="4" t="inlineStr">
        <is>
          <t>Total lease assets</t>
        </is>
      </c>
      <c r="B5" s="5" t="n">
        <v>15599</v>
      </c>
      <c r="C5" s="4" t="inlineStr">
        <is>
          <t xml:space="preserve"> </t>
        </is>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Operating lease liabilities</t>
        </is>
      </c>
      <c r="B7" s="6" t="n">
        <v>8652</v>
      </c>
      <c r="C7" s="4" t="inlineStr">
        <is>
          <t xml:space="preserve"> </t>
        </is>
      </c>
      <c r="D7" s="5" t="n">
        <v>8541</v>
      </c>
    </row>
    <row r="8">
      <c r="A8" s="4" t="inlineStr">
        <is>
          <t>Operating lease, liability, current, statement of financial position</t>
        </is>
      </c>
      <c r="B8" s="4" t="inlineStr">
        <is>
          <t>Accrued Liabilities, Current</t>
        </is>
      </c>
      <c r="C8" s="4" t="inlineStr">
        <is>
          <t xml:space="preserve"> </t>
        </is>
      </c>
      <c r="D8" s="4" t="inlineStr">
        <is>
          <t xml:space="preserve"> </t>
        </is>
      </c>
    </row>
    <row r="9">
      <c r="A9" s="3" t="inlineStr">
        <is>
          <t>Non-current</t>
        </is>
      </c>
      <c r="B9" s="4" t="inlineStr">
        <is>
          <t xml:space="preserve"> </t>
        </is>
      </c>
      <c r="C9" s="4" t="inlineStr">
        <is>
          <t xml:space="preserve"> </t>
        </is>
      </c>
      <c r="D9" s="4" t="inlineStr">
        <is>
          <t xml:space="preserve"> </t>
        </is>
      </c>
    </row>
    <row r="10">
      <c r="A10" s="4" t="inlineStr">
        <is>
          <t>Operating lease liabilities, net of current portion</t>
        </is>
      </c>
      <c r="B10" s="6" t="n">
        <v>10990</v>
      </c>
      <c r="C10" s="4" t="inlineStr">
        <is>
          <t xml:space="preserve"> </t>
        </is>
      </c>
      <c r="D10" s="6" t="n">
        <v>13197</v>
      </c>
    </row>
    <row r="11">
      <c r="A11" s="4" t="inlineStr">
        <is>
          <t>Total lease liabilities</t>
        </is>
      </c>
      <c r="B11" s="6" t="n">
        <v>19642</v>
      </c>
      <c r="C11" s="4" t="inlineStr">
        <is>
          <t xml:space="preserve"> </t>
        </is>
      </c>
      <c r="D11" s="4" t="inlineStr">
        <is>
          <t xml:space="preserve"> </t>
        </is>
      </c>
    </row>
    <row r="12">
      <c r="A12" s="3" t="inlineStr">
        <is>
          <t>Weighted-average remaining lease term (in years)</t>
        </is>
      </c>
      <c r="B12" s="4" t="inlineStr">
        <is>
          <t xml:space="preserve"> </t>
        </is>
      </c>
      <c r="C12" s="4" t="inlineStr">
        <is>
          <t xml:space="preserve"> </t>
        </is>
      </c>
      <c r="D12" s="4" t="inlineStr">
        <is>
          <t xml:space="preserve"> </t>
        </is>
      </c>
    </row>
    <row r="13">
      <c r="A13" s="4" t="inlineStr">
        <is>
          <t>Finance leases</t>
        </is>
      </c>
      <c r="B13" s="4" t="inlineStr">
        <is>
          <t>0 years</t>
        </is>
      </c>
      <c r="C13" s="4" t="inlineStr">
        <is>
          <t xml:space="preserve"> </t>
        </is>
      </c>
      <c r="D13" s="4" t="inlineStr">
        <is>
          <t xml:space="preserve"> </t>
        </is>
      </c>
    </row>
    <row r="14">
      <c r="A14" s="4" t="inlineStr">
        <is>
          <t>Operating leases</t>
        </is>
      </c>
      <c r="B14" s="4" t="inlineStr">
        <is>
          <t>2 years 3 months 18 days</t>
        </is>
      </c>
      <c r="C14" s="4" t="inlineStr">
        <is>
          <t xml:space="preserve"> </t>
        </is>
      </c>
      <c r="D14" s="4" t="inlineStr">
        <is>
          <t xml:space="preserve"> </t>
        </is>
      </c>
    </row>
    <row r="15">
      <c r="A15" s="3" t="inlineStr">
        <is>
          <t>Weighted-average discount rate</t>
        </is>
      </c>
      <c r="B15" s="4" t="inlineStr">
        <is>
          <t xml:space="preserve"> </t>
        </is>
      </c>
      <c r="C15" s="4" t="inlineStr">
        <is>
          <t xml:space="preserve"> </t>
        </is>
      </c>
      <c r="D15" s="4" t="inlineStr">
        <is>
          <t xml:space="preserve"> </t>
        </is>
      </c>
    </row>
    <row r="16">
      <c r="A16" s="4" t="inlineStr">
        <is>
          <t>Finance leases</t>
        </is>
      </c>
      <c r="B16" s="9" t="n">
        <v>0</v>
      </c>
      <c r="C16" s="4" t="inlineStr">
        <is>
          <t xml:space="preserve"> </t>
        </is>
      </c>
      <c r="D16" s="4" t="inlineStr">
        <is>
          <t xml:space="preserve"> </t>
        </is>
      </c>
    </row>
    <row r="17">
      <c r="A17" s="4" t="inlineStr">
        <is>
          <t>Operating leases</t>
        </is>
      </c>
      <c r="B17" s="10" t="n">
        <v>0.0229</v>
      </c>
      <c r="C17" s="4" t="inlineStr">
        <is>
          <t xml:space="preserve"> </t>
        </is>
      </c>
      <c r="D17" s="4" t="inlineStr">
        <is>
          <t xml:space="preserve"> </t>
        </is>
      </c>
    </row>
    <row r="18">
      <c r="A18" s="3" t="inlineStr">
        <is>
          <t>Cash paid for amounts included in the measurement of lease liabilities (in thousands)</t>
        </is>
      </c>
      <c r="B18" s="4" t="inlineStr">
        <is>
          <t xml:space="preserve"> </t>
        </is>
      </c>
      <c r="C18" s="4" t="inlineStr">
        <is>
          <t xml:space="preserve"> </t>
        </is>
      </c>
      <c r="D18" s="4" t="inlineStr">
        <is>
          <t xml:space="preserve"> </t>
        </is>
      </c>
    </row>
    <row r="19">
      <c r="A19" s="4" t="inlineStr">
        <is>
          <t>Operating cash flows used in operating leases</t>
        </is>
      </c>
      <c r="B19" s="6" t="n">
        <v>2095</v>
      </c>
      <c r="C19" s="4" t="inlineStr">
        <is>
          <t xml:space="preserve"> </t>
        </is>
      </c>
      <c r="D19" s="4" t="inlineStr">
        <is>
          <t xml:space="preserve"> </t>
        </is>
      </c>
    </row>
    <row r="20">
      <c r="A20" s="4" t="inlineStr">
        <is>
          <t>Financing cash flows used in finance leases</t>
        </is>
      </c>
      <c r="B20" s="6" t="n">
        <v>1</v>
      </c>
      <c r="C20" s="6" t="n">
        <v>10</v>
      </c>
      <c r="D2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95868421</v>
      </c>
      <c r="D2" s="4" t="inlineStr">
        <is>
          <t xml:space="preserve"> </t>
        </is>
      </c>
      <c r="E2" s="4" t="inlineStr">
        <is>
          <t xml:space="preserve"> </t>
        </is>
      </c>
      <c r="F2" s="4" t="inlineStr">
        <is>
          <t xml:space="preserve"> </t>
        </is>
      </c>
    </row>
    <row r="3">
      <c r="A3" s="4" t="inlineStr">
        <is>
          <t>Beginning balance at Dec. 31, 2023</t>
        </is>
      </c>
      <c r="B3" s="6" t="n">
        <v>123139</v>
      </c>
      <c r="C3" s="6" t="n">
        <v>9</v>
      </c>
      <c r="D3" s="6" t="n">
        <v>602198</v>
      </c>
      <c r="E3" s="6" t="n">
        <v>-479068</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1403</v>
      </c>
      <c r="C5" s="4" t="inlineStr">
        <is>
          <t xml:space="preserve"> </t>
        </is>
      </c>
      <c r="D5" s="4" t="inlineStr">
        <is>
          <t xml:space="preserve"> </t>
        </is>
      </c>
      <c r="E5" s="5" t="n">
        <v>-1403</v>
      </c>
      <c r="F5" s="4" t="inlineStr">
        <is>
          <t xml:space="preserve"> </t>
        </is>
      </c>
    </row>
    <row r="6">
      <c r="A6" s="4" t="inlineStr">
        <is>
          <t>Stock options exercised (in shares)</t>
        </is>
      </c>
      <c r="B6" s="4" t="inlineStr">
        <is>
          <t xml:space="preserve"> </t>
        </is>
      </c>
      <c r="C6" s="5" t="n">
        <v>126000</v>
      </c>
      <c r="D6" s="4" t="inlineStr">
        <is>
          <t xml:space="preserve"> </t>
        </is>
      </c>
      <c r="E6" s="4" t="inlineStr">
        <is>
          <t xml:space="preserve"> </t>
        </is>
      </c>
      <c r="F6" s="4" t="inlineStr">
        <is>
          <t xml:space="preserve"> </t>
        </is>
      </c>
    </row>
    <row r="7">
      <c r="A7" s="4" t="inlineStr">
        <is>
          <t>Stock options exercised</t>
        </is>
      </c>
      <c r="B7" s="5" t="n">
        <v>508</v>
      </c>
      <c r="C7" s="4" t="inlineStr">
        <is>
          <t xml:space="preserve"> </t>
        </is>
      </c>
      <c r="D7" s="5" t="n">
        <v>508</v>
      </c>
      <c r="E7" s="4" t="inlineStr">
        <is>
          <t xml:space="preserve"> </t>
        </is>
      </c>
      <c r="F7" s="4" t="inlineStr">
        <is>
          <t xml:space="preserve"> </t>
        </is>
      </c>
    </row>
    <row r="8">
      <c r="A8" s="4" t="inlineStr">
        <is>
          <t>Stock-based compensation</t>
        </is>
      </c>
      <c r="B8" s="5" t="n">
        <v>2523</v>
      </c>
      <c r="C8" s="4" t="inlineStr">
        <is>
          <t xml:space="preserve"> </t>
        </is>
      </c>
      <c r="D8" s="5" t="n">
        <v>2523</v>
      </c>
      <c r="E8" s="4" t="inlineStr">
        <is>
          <t xml:space="preserve"> </t>
        </is>
      </c>
      <c r="F8" s="4" t="inlineStr">
        <is>
          <t xml:space="preserve"> </t>
        </is>
      </c>
    </row>
    <row r="9">
      <c r="A9" s="4" t="inlineStr">
        <is>
          <t>Vested restricted stock units (in shares)</t>
        </is>
      </c>
      <c r="B9" s="4" t="inlineStr">
        <is>
          <t xml:space="preserve"> </t>
        </is>
      </c>
      <c r="C9" s="5" t="n">
        <v>1174282</v>
      </c>
      <c r="D9" s="4" t="inlineStr">
        <is>
          <t xml:space="preserve"> </t>
        </is>
      </c>
      <c r="E9" s="4" t="inlineStr">
        <is>
          <t xml:space="preserve"> </t>
        </is>
      </c>
      <c r="F9" s="4" t="inlineStr">
        <is>
          <t xml:space="preserve"> </t>
        </is>
      </c>
    </row>
    <row r="10">
      <c r="A10" s="4" t="inlineStr">
        <is>
          <t>Ending balance (in shares) at Mar. 31, 2024</t>
        </is>
      </c>
      <c r="B10" s="4" t="inlineStr">
        <is>
          <t xml:space="preserve"> </t>
        </is>
      </c>
      <c r="C10" s="5" t="n">
        <v>97168703</v>
      </c>
      <c r="D10" s="4" t="inlineStr">
        <is>
          <t xml:space="preserve"> </t>
        </is>
      </c>
      <c r="E10" s="4" t="inlineStr">
        <is>
          <t xml:space="preserve"> </t>
        </is>
      </c>
      <c r="F10" s="4" t="inlineStr">
        <is>
          <t xml:space="preserve"> </t>
        </is>
      </c>
    </row>
    <row r="11">
      <c r="A11" s="4" t="inlineStr">
        <is>
          <t>Ending balance at Mar. 31, 2024</t>
        </is>
      </c>
      <c r="B11" s="6" t="n">
        <v>124767</v>
      </c>
      <c r="C11" s="6" t="n">
        <v>9</v>
      </c>
      <c r="D11" s="5" t="n">
        <v>605229</v>
      </c>
      <c r="E11" s="5" t="n">
        <v>-480471</v>
      </c>
      <c r="F11" s="5" t="n">
        <v>0</v>
      </c>
    </row>
    <row r="12">
      <c r="A12" s="4" t="inlineStr">
        <is>
          <t>Beginning balance (in shares) at Dec. 31, 2024</t>
        </is>
      </c>
      <c r="B12" s="5" t="n">
        <v>109159697</v>
      </c>
      <c r="C12" s="5" t="n">
        <v>109159697</v>
      </c>
      <c r="D12" s="4" t="inlineStr">
        <is>
          <t xml:space="preserve"> </t>
        </is>
      </c>
      <c r="E12" s="4" t="inlineStr">
        <is>
          <t xml:space="preserve"> </t>
        </is>
      </c>
      <c r="F12" s="4" t="inlineStr">
        <is>
          <t xml:space="preserve"> </t>
        </is>
      </c>
    </row>
    <row r="13">
      <c r="A13" s="4" t="inlineStr">
        <is>
          <t>Beginning balance at Dec. 31, 2024</t>
        </is>
      </c>
      <c r="B13" s="6" t="n">
        <v>174307</v>
      </c>
      <c r="C13" s="6" t="n">
        <v>11</v>
      </c>
      <c r="D13" s="5" t="n">
        <v>659488</v>
      </c>
      <c r="E13" s="5" t="n">
        <v>-485192</v>
      </c>
      <c r="F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 income</t>
        </is>
      </c>
      <c r="B15" s="6" t="n">
        <v>3254</v>
      </c>
      <c r="C15" s="4" t="inlineStr">
        <is>
          <t xml:space="preserve"> </t>
        </is>
      </c>
      <c r="D15" s="4" t="inlineStr">
        <is>
          <t xml:space="preserve"> </t>
        </is>
      </c>
      <c r="E15" s="5" t="n">
        <v>3254</v>
      </c>
      <c r="F15" s="4" t="inlineStr">
        <is>
          <t xml:space="preserve"> </t>
        </is>
      </c>
    </row>
    <row r="16">
      <c r="A16" s="4" t="inlineStr">
        <is>
          <t>Stock options exercised (in shares)</t>
        </is>
      </c>
      <c r="B16" s="5" t="n">
        <v>75000</v>
      </c>
      <c r="C16" s="5" t="n">
        <v>75000</v>
      </c>
      <c r="D16" s="4" t="inlineStr">
        <is>
          <t xml:space="preserve"> </t>
        </is>
      </c>
      <c r="E16" s="4" t="inlineStr">
        <is>
          <t xml:space="preserve"> </t>
        </is>
      </c>
      <c r="F16" s="4" t="inlineStr">
        <is>
          <t xml:space="preserve"> </t>
        </is>
      </c>
    </row>
    <row r="17">
      <c r="A17" s="4" t="inlineStr">
        <is>
          <t>Stock options exercised</t>
        </is>
      </c>
      <c r="B17" s="6" t="n">
        <v>384</v>
      </c>
      <c r="C17" s="4" t="inlineStr">
        <is>
          <t xml:space="preserve"> </t>
        </is>
      </c>
      <c r="D17" s="5" t="n">
        <v>384</v>
      </c>
      <c r="E17" s="4" t="inlineStr">
        <is>
          <t xml:space="preserve"> </t>
        </is>
      </c>
      <c r="F17" s="4" t="inlineStr">
        <is>
          <t xml:space="preserve"> </t>
        </is>
      </c>
    </row>
    <row r="18">
      <c r="A18" s="4" t="inlineStr">
        <is>
          <t>Stock-based compensation</t>
        </is>
      </c>
      <c r="B18" s="6" t="n">
        <v>2412</v>
      </c>
      <c r="C18" s="4" t="inlineStr">
        <is>
          <t xml:space="preserve"> </t>
        </is>
      </c>
      <c r="D18" s="5" t="n">
        <v>2412</v>
      </c>
      <c r="E18" s="4" t="inlineStr">
        <is>
          <t xml:space="preserve"> </t>
        </is>
      </c>
      <c r="F18" s="4" t="inlineStr">
        <is>
          <t xml:space="preserve"> </t>
        </is>
      </c>
    </row>
    <row r="19">
      <c r="A19" s="4" t="inlineStr">
        <is>
          <t>Vested restricted stock units (in shares)</t>
        </is>
      </c>
      <c r="B19" s="4" t="inlineStr">
        <is>
          <t xml:space="preserve"> </t>
        </is>
      </c>
      <c r="C19" s="5" t="n">
        <v>1253999</v>
      </c>
      <c r="D19" s="4" t="inlineStr">
        <is>
          <t xml:space="preserve"> </t>
        </is>
      </c>
      <c r="E19" s="4" t="inlineStr">
        <is>
          <t xml:space="preserve"> </t>
        </is>
      </c>
      <c r="F19" s="4" t="inlineStr">
        <is>
          <t xml:space="preserve"> </t>
        </is>
      </c>
    </row>
    <row r="20">
      <c r="A20" s="4" t="inlineStr">
        <is>
          <t>Ending balance (in shares) at Mar. 31, 2025</t>
        </is>
      </c>
      <c r="B20" s="5" t="n">
        <v>110488696</v>
      </c>
      <c r="C20" s="5" t="n">
        <v>110488696</v>
      </c>
      <c r="D20" s="4" t="inlineStr">
        <is>
          <t xml:space="preserve"> </t>
        </is>
      </c>
      <c r="E20" s="4" t="inlineStr">
        <is>
          <t xml:space="preserve"> </t>
        </is>
      </c>
      <c r="F20" s="4" t="inlineStr">
        <is>
          <t xml:space="preserve"> </t>
        </is>
      </c>
    </row>
    <row r="21">
      <c r="A21" s="4" t="inlineStr">
        <is>
          <t>Ending balance at Mar. 31, 2025</t>
        </is>
      </c>
      <c r="B21" s="6" t="n">
        <v>180357</v>
      </c>
      <c r="C21" s="6" t="n">
        <v>11</v>
      </c>
      <c r="D21" s="6" t="n">
        <v>662284</v>
      </c>
      <c r="E21" s="6" t="n">
        <v>-481938</v>
      </c>
      <c r="F2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254</v>
      </c>
      <c r="C4" s="6" t="n">
        <v>-1403</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717</v>
      </c>
      <c r="C6" s="5" t="n">
        <v>717</v>
      </c>
    </row>
    <row r="7">
      <c r="A7" s="4" t="inlineStr">
        <is>
          <t>Stock-based compensation</t>
        </is>
      </c>
      <c r="B7" s="5" t="n">
        <v>2412</v>
      </c>
      <c r="C7" s="5" t="n">
        <v>2523</v>
      </c>
    </row>
    <row r="8">
      <c r="A8" s="4" t="inlineStr">
        <is>
          <t>Amortization of operating ROU assets</t>
        </is>
      </c>
      <c r="B8" s="5" t="n">
        <v>1640</v>
      </c>
      <c r="C8" s="5" t="n">
        <v>1593</v>
      </c>
    </row>
    <row r="9">
      <c r="A9" s="4" t="inlineStr">
        <is>
          <t>Other</t>
        </is>
      </c>
      <c r="B9" s="5" t="n">
        <v>1122</v>
      </c>
      <c r="C9" s="5" t="n">
        <v>-2111</v>
      </c>
    </row>
    <row r="10">
      <c r="A10" s="3" t="inlineStr">
        <is>
          <t>Changes in assets and liabilities:</t>
        </is>
      </c>
      <c r="B10" s="4" t="inlineStr">
        <is>
          <t xml:space="preserve"> </t>
        </is>
      </c>
      <c r="C10" s="4" t="inlineStr">
        <is>
          <t xml:space="preserve"> </t>
        </is>
      </c>
    </row>
    <row r="11">
      <c r="A11" s="4" t="inlineStr">
        <is>
          <t>Accounts receivable, net</t>
        </is>
      </c>
      <c r="B11" s="5" t="n">
        <v>738</v>
      </c>
      <c r="C11" s="5" t="n">
        <v>2559</v>
      </c>
    </row>
    <row r="12">
      <c r="A12" s="4" t="inlineStr">
        <is>
          <t>Inventories</t>
        </is>
      </c>
      <c r="B12" s="5" t="n">
        <v>-5768</v>
      </c>
      <c r="C12" s="5" t="n">
        <v>1117</v>
      </c>
    </row>
    <row r="13">
      <c r="A13" s="4" t="inlineStr">
        <is>
          <t>Prepaid expenses and other assets</t>
        </is>
      </c>
      <c r="B13" s="5" t="n">
        <v>902</v>
      </c>
      <c r="C13" s="5" t="n">
        <v>471</v>
      </c>
    </row>
    <row r="14">
      <c r="A14" s="4" t="inlineStr">
        <is>
          <t>Accounts payable, accrued expenses and other long-term liabilities</t>
        </is>
      </c>
      <c r="B14" s="5" t="n">
        <v>-5757</v>
      </c>
      <c r="C14" s="5" t="n">
        <v>-2873</v>
      </c>
    </row>
    <row r="15">
      <c r="A15" s="4" t="inlineStr">
        <is>
          <t>Deferred revenue</t>
        </is>
      </c>
      <c r="B15" s="5" t="n">
        <v>-103</v>
      </c>
      <c r="C15" s="5" t="n">
        <v>-269</v>
      </c>
    </row>
    <row r="16">
      <c r="A16" s="4" t="inlineStr">
        <is>
          <t>Operating lease liabilities</t>
        </is>
      </c>
      <c r="B16" s="5" t="n">
        <v>-2095</v>
      </c>
      <c r="C16" s="5" t="n">
        <v>-1988</v>
      </c>
    </row>
    <row r="17">
      <c r="A17" s="4" t="inlineStr">
        <is>
          <t>Net cash (used in) provided by operating activities</t>
        </is>
      </c>
      <c r="B17" s="5" t="n">
        <v>-2938</v>
      </c>
      <c r="C17" s="5" t="n">
        <v>336</v>
      </c>
    </row>
    <row r="18">
      <c r="A18" s="3" t="inlineStr">
        <is>
          <t>Cash flows from investing activities</t>
        </is>
      </c>
      <c r="B18" s="4" t="inlineStr">
        <is>
          <t xml:space="preserve"> </t>
        </is>
      </c>
      <c r="C18" s="4" t="inlineStr">
        <is>
          <t xml:space="preserve"> </t>
        </is>
      </c>
    </row>
    <row r="19">
      <c r="A19" s="4" t="inlineStr">
        <is>
          <t>Purchases of property and equipment</t>
        </is>
      </c>
      <c r="B19" s="5" t="n">
        <v>-62</v>
      </c>
      <c r="C19" s="5" t="n">
        <v>-76</v>
      </c>
    </row>
    <row r="20">
      <c r="A20" s="4" t="inlineStr">
        <is>
          <t>Net cash used in investing activities</t>
        </is>
      </c>
      <c r="B20" s="5" t="n">
        <v>-62</v>
      </c>
      <c r="C20" s="5" t="n">
        <v>-76</v>
      </c>
    </row>
    <row r="21">
      <c r="A21" s="3" t="inlineStr">
        <is>
          <t>Cash flows from financing activities</t>
        </is>
      </c>
      <c r="B21" s="4" t="inlineStr">
        <is>
          <t xml:space="preserve"> </t>
        </is>
      </c>
      <c r="C21" s="4" t="inlineStr">
        <is>
          <t xml:space="preserve"> </t>
        </is>
      </c>
    </row>
    <row r="22">
      <c r="A22" s="4" t="inlineStr">
        <is>
          <t>Proceeds from exercise of stock options</t>
        </is>
      </c>
      <c r="B22" s="5" t="n">
        <v>384</v>
      </c>
      <c r="C22" s="5" t="n">
        <v>508</v>
      </c>
    </row>
    <row r="23">
      <c r="A23" s="4" t="inlineStr">
        <is>
          <t>Payments on finance lease liabilities</t>
        </is>
      </c>
      <c r="B23" s="5" t="n">
        <v>-1</v>
      </c>
      <c r="C23" s="5" t="n">
        <v>-10</v>
      </c>
    </row>
    <row r="24">
      <c r="A24" s="4" t="inlineStr">
        <is>
          <t>Net cash provided by financing activities</t>
        </is>
      </c>
      <c r="B24" s="5" t="n">
        <v>383</v>
      </c>
      <c r="C24" s="5" t="n">
        <v>498</v>
      </c>
    </row>
    <row r="25">
      <c r="A25" s="4" t="inlineStr">
        <is>
          <t>Net (decrease) increase in cash and cash equivalents</t>
        </is>
      </c>
      <c r="B25" s="5" t="n">
        <v>-2617</v>
      </c>
      <c r="C25" s="5" t="n">
        <v>758</v>
      </c>
    </row>
    <row r="26">
      <c r="A26" s="3" t="inlineStr">
        <is>
          <t>Cash and cash equivalents</t>
        </is>
      </c>
      <c r="B26" s="4" t="inlineStr">
        <is>
          <t xml:space="preserve"> </t>
        </is>
      </c>
      <c r="C26" s="4" t="inlineStr">
        <is>
          <t xml:space="preserve"> </t>
        </is>
      </c>
    </row>
    <row r="27">
      <c r="A27" s="4" t="inlineStr">
        <is>
          <t>Beginning of the period</t>
        </is>
      </c>
      <c r="B27" s="5" t="n">
        <v>75435</v>
      </c>
      <c r="C27" s="5" t="n">
        <v>32827</v>
      </c>
    </row>
    <row r="28">
      <c r="A28" s="4" t="inlineStr">
        <is>
          <t>End of the period</t>
        </is>
      </c>
      <c r="B28" s="5" t="n">
        <v>72818</v>
      </c>
      <c r="C28" s="5" t="n">
        <v>33585</v>
      </c>
    </row>
    <row r="29">
      <c r="A29" s="3" t="inlineStr">
        <is>
          <t>Supplemental disclosures of noncash activities</t>
        </is>
      </c>
      <c r="B29" s="4" t="inlineStr">
        <is>
          <t xml:space="preserve"> </t>
        </is>
      </c>
      <c r="C29" s="4" t="inlineStr">
        <is>
          <t xml:space="preserve"> </t>
        </is>
      </c>
    </row>
    <row r="30">
      <c r="A30" s="4" t="inlineStr">
        <is>
          <t>Capital expenditures included in accounts payable and accrued expenses</t>
        </is>
      </c>
      <c r="B30" s="6" t="n">
        <v>0</v>
      </c>
      <c r="C30" s="6"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The Honest Company, Inc. (the “Company”) was incorporated in the State of California on July 19, 2011 and on May 23, 2012 was re-incorporated in the State of Delaware under the same name. The Company is a personal care company dedicated to creating cleanly-formulated and sustainably-designed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4. The condensed consolidated financial statements are unaudited. The unaudited interim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The consolidated balance sheet as of December 31, 2024 has been derived from the audited financial statements at that date but does not include all of the disclosures required by GAAP. The condensed consolidated financial statements include the accounts of the Company, and its wholly owned subsidiaries after elimination of intercompany transactions and balances. Certain reclassifications to the Company's previously reported financial information have been made to conform to the current period presentation. The Company made reclassifications to the condensed consolidated statement of cash flows, including a reclassification of $1.6 million was made from "Other" to "Amortization of operating right-of-use ("ROU") assets" in the "adjustments to reconcile net loss to net cash provided by (used in) operating activities" section of the consolidated statements of cash flow for the three months ended March 31, 2024 to conform to the current year presentation, among other immaterial reclassifications. Segment Reporting and Geographic Information The Company’s principal business primarily focuses on creating cleanly-formulated and sustainably-designed products. The Company’s Chief Executive Officer (“CEO”), as the chief operating decision maker (“CODM”), organizes the Company, manages resource allocations, and measures performance on the basis of one operating segment. All of the Company’s long-lived assets are located in the United States and substantially all of the Company’s revenue is from customers located in the United States. The Company evaluates performance based on consolidated net income (loss). The CODM additionally considers forecasted information on a quarterly basis for net income (loss) when making decisions regarding capital and personnel needs. The CODM reviews information at the consolidated entity level, and does not distinguish the principal business, or group the operations, by geographic locations or industry types for purposes of measuring performance or allocating resources. While the Company creates products that are sold across retail channels and direct-to-consumer ("DTC"), all products are managed as one brand of products under one operating and reportable segment. Furthermore, the Company notes that monitoring financial results as one reportable segment helps the CODM manage expenses on a consolidated basis, consistent with the Company’s operations. The Company does not regularly provide the CODM with more detailed segment expense information beyond what is included in the condensed consolidated statements of comprehensive income (loss). The significant expense categories which are used to manage operations are those reflected in the Company's condensed consolidated statements of comprehensive income (loss). Refer to the condensed consolidated statements of comprehensive income (loss) included in the consolidated financial statements included elsewhere in this Quarterly Report on Form 10-Q for more information. Use of Estimates The preparation of the condensed consolidated financial statements in conformity with GAAP requires management to make estimates and assumptions that affect the reported amounts of assets and liabilities, the disclosure of contingent assets and contingent liabilities at the date of the condensed consolidated financial statements and the reported amounts of revenues and expenses during the reporting period. Actual results could materially differ from those estimates. The Company’s estimates, which are subject to varying degrees of judgment, include the valuation of inventories, sales returns and allowances, allowances for credit losses, valuation of short-term investments, capitalized software, useful lives associated with long-lived assets, goodwill impairment, incremental borrowing rates associated with leases, valuation allowances with respect to deferred tax assets, accruals and contingencies, recoverability of non-cash marketing credits, and the valuation and assumptions underlying stock-based compensation. On an ongoing basis, the Company evaluates its estimates compared to historical experience and trends, which form the basis for making judgments about the carrying value of assets and liabilities. The Company assessed certain accounting matters and estimates that generally require consideration of forecasted information in context with the information reasonably available to the Company as of March 31, 2025 and through the date these condensed consolidated financial statements were issued.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solidated financial statements in future periods. Cash and Cash Equivalents Cash equivalents consist of short-term, highly liquid investments with stated maturities of three months or less from the date of purchase. Cash equivalents comprise amounts invested in money market funds. Accounts Receivable Accounts receivable are presented as net of allowance for credit losses. The Company does not accrue interest on its trade receivables. The Company evaluates accounts receivable estimated to be uncollectible by considering the lifetime expected credit losses of the Company's accounts receivable at time of inception, and records an allowance for credit losses, as necessary, with the balance of the Company's accounts receivable presented at the amortized cost. The Company considers factors in its allowance for credit losses such as historical analysis, credit quality of customers, the age of the accounts receivable balances and macroeconomic conditions that may have an impact on the Company's customers' ability to pay. The allowance for credit losses was $0.4 million and $0.4 million as of March 31, 2025 and December 31, 2024, respectively. 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of such assets is measured using Level 3 inputs in the fair value hierarchy. 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Issued Accounting Pronouncements In December 2023, the FASB issued ASU No. 2023-09, Income Taxes: Improvements to Income Tax Disclosures . This guidance requires consistent categories and greater disaggregation of information in the rate reconciliation and disclosures of income taxes paid by jurisdiction. For public business entities, the amendments in this update are effective for annual periods beginning after December 15, 2024. The adoption of ASU No. 2023-09 is not expected to have a material impact on the Company’s consolidated financial statements or disclosures. In November 2024, the FASB issued ASU No. 2024-03, Income Statement - Reporting Comprehensive Income - Expense Disaggregation Disclosures (Subtopic 220-40): Disaggregation of Income Statement Expenses . This update is to improve the disclosures of components of certain income statement expense items. For public business entities, the amendments in this update are effective for annual periods beginning after December 15, 2026, and interim periods beginning after December 15, 2027, with early adoption permitted. The Company is currently evaluating the impact that ASU No. 2024-03 will have on its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tail and Third-Party Ecommerce For retail and third-party ecommerce sales, the Company's performance obligation consists of the sale of finished goods to retailers and third-party ecommerce customers. Revenue is recognized when control of the promised goods is transferred to those customers at time of shipment or delivery, depending on the contract terms. After the completion of the performance obligation, the Company has the right to consideration as outlined in the contract. Payment terms vary among the retail and third-party ecommerce customers although terms generally include a requirement of payment within 30 to 45 days of product shipment. Direct-to-Consumer For direct sales to the consumer through the Company's website, Honest.com, the Company's performance obligation consists of the sale of finished goods to the consumer. Consumers may purchase products at any time or enter into subscription arrangements. Consumers place orders online in accordance with the Company's standard terms and conditions and authorize payment when the order is placed. Credit cards are charged at the time of shipment and payments are typically processed within two to three business days. For subscription arrangements, consumers sign up to receive products on a periodic basis. Subscriptions are cancellable at any time without penalty, and no amounts are collected from the consumer until products are shipped. Revenue is recognized when transfer of control to the consumer takes place, which is when the product is delivered to the carrier. Sales taxes collected from consumers are accounted for on a net basis and are excluded from revenue. Revenue generated from Honest.com was 11% and 15%, respectively, of the Company's total revenue during the three months ended March 31, 2025 and 2024. Non-Monetary Transactions The Company has in the past and may in the future enter into trade agreements with a vendor to exchange excess inventory for future marketing and transportation credits. The Company recognizes revenue reflecting the fair value of the marketing and transportation credits upon delivery of goods, with the corresponding short and long-term asset included in prepaid expenses and other current assets, and other assets in the accompanying condensed consolidated balance sheets. The Company may use the marketing and transportation credits over four years from the date of the respective agreement, with an option to extend for another two years if agreed upon by both parties. For the three months ended March 31, 2025, the Company did not enter into any new trade agre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6:41Z</dcterms:created>
  <dcterms:modified xmlns:dcterms="http://purl.org/dc/terms/" xmlns:xsi="http://www.w3.org/2001/XMLSchema-instance" xsi:type="dcterms:W3CDTF">2025-05-07T20:16:43Z</dcterms:modified>
</cp:coreProperties>
</file>